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s Of Cash Fl" sheetId="7" state="visible" r:id="rId7"/>
    <sheet xmlns:r="http://schemas.openxmlformats.org/officeDocument/2006/relationships" name="Description of Organiation And "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 sheetId="21" state="visible" r:id="rId21"/>
    <sheet xmlns:r="http://schemas.openxmlformats.org/officeDocument/2006/relationships" name="Description of Organization And" sheetId="22" state="visible" r:id="rId22"/>
    <sheet xmlns:r="http://schemas.openxmlformats.org/officeDocument/2006/relationships" name="Restatement Of Previously Iss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 Additional Inform" sheetId="29" state="visible" r:id="rId29"/>
    <sheet xmlns:r="http://schemas.openxmlformats.org/officeDocument/2006/relationships" name="Shareholder' s Equity - Additio" sheetId="30" state="visible" r:id="rId30"/>
    <sheet xmlns:r="http://schemas.openxmlformats.org/officeDocument/2006/relationships" name="Fair Value Measurements - Summa"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4" customWidth="1" min="2" max="2"/>
  </cols>
  <sheetData>
    <row r="1">
      <c r="A1" s="1" t="inlineStr">
        <is>
          <t>Cover Page</t>
        </is>
      </c>
      <c r="B1" s="2" t="inlineStr">
        <is>
          <t>11 Months Ended</t>
        </is>
      </c>
    </row>
    <row r="2">
      <c r="B2" s="2" t="inlineStr">
        <is>
          <t>Dec. 31, 2020</t>
        </is>
      </c>
    </row>
    <row r="3">
      <c r="A3" s="3" t="inlineStr">
        <is>
          <t>Cover [Abstract]</t>
        </is>
      </c>
    </row>
    <row r="4">
      <c r="A4" s="4" t="inlineStr">
        <is>
          <t>Document Type</t>
        </is>
      </c>
      <c r="B4" s="4" t="inlineStr">
        <is>
          <t>S-4/A</t>
        </is>
      </c>
    </row>
    <row r="5">
      <c r="A5" s="4" t="inlineStr">
        <is>
          <t>Amendment Flag</t>
        </is>
      </c>
      <c r="B5" s="4" t="inlineStr">
        <is>
          <t>false</t>
        </is>
      </c>
    </row>
    <row r="6">
      <c r="A6" s="4" t="inlineStr">
        <is>
          <t>Entity Registrant Name</t>
        </is>
      </c>
      <c r="B6" s="4" t="inlineStr">
        <is>
          <t>Artius Acquisition Inc.</t>
        </is>
      </c>
    </row>
    <row r="7">
      <c r="A7" s="4" t="inlineStr">
        <is>
          <t>Entity Central Index Key</t>
        </is>
      </c>
      <c r="B7" s="4" t="inlineStr">
        <is>
          <t>000180245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0</t>
        </is>
      </c>
    </row>
    <row r="3">
      <c r="A3" s="3" t="inlineStr">
        <is>
          <t>Accounting Policies [Abstract]</t>
        </is>
      </c>
    </row>
    <row r="4">
      <c r="A4" s="4" t="inlineStr">
        <is>
          <t>Summary of Significant Accounting Policies</t>
        </is>
      </c>
      <c r="B4" s="4" t="inlineStr">
        <is>
          <t xml:space="preserve">NOTE 3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securities.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for the period. The Company applies the two-class 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loss per share, basic and diluted, for non-redeemable non-redeemable Non-redeemable non-redeemable Non-redeemable non-redeemable For the Period from Common stock subject to possible redemption Numerator: Earnings allocable to Class A Common stock subject to possible redemption Interest earned on marketable securities held in Trust Account 181,127 Unrealized gain on marketable securities held in Trust Account 3,375 Net income allocable to shares subject to possible redemption $ 184,502 Denominator: Weighted Average Class A Common stock subject to possible redemption Basic and diluted weighted average shares outstanding 63,958,721 Basic and diluted net income per share $ 0.00 Non-Redeemable Numerator: Net Loss minus Net Earnings Net loss $ (25,872,350 ) Net income allocable to Class A Common stock subject to possible redemption Non-Redeemable $ ) Denominator: Weighted Average Non-Redeemable Common Stoc k Basic and diluted weighted average shares outstanding 21,242,273 Basic and diluted net loss per share $ (1.2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financial statements. Recent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1 Months Ended</t>
        </is>
      </c>
    </row>
    <row r="2">
      <c r="B2" s="2" t="inlineStr">
        <is>
          <t>Dec. 31, 2020</t>
        </is>
      </c>
    </row>
    <row r="3">
      <c r="A3" s="3" t="inlineStr">
        <is>
          <t>Stockholders' Equity Note [Abstract]</t>
        </is>
      </c>
    </row>
    <row r="4">
      <c r="A4" s="4" t="inlineStr">
        <is>
          <t>Initial Public Offering</t>
        </is>
      </c>
      <c r="B4" s="4" t="inlineStr">
        <is>
          <t>NOTE 4 Pursuant to the Initial Public Offering, the Company sold 72,450,000 Units, which includes the full exercise by the underwriters of their option to purchase an additional 9,450,000 Units, at a purchase price of $10.00 per Unit. Each Unit consists of one Class A ordinary share and one-third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11 Months Ended</t>
        </is>
      </c>
    </row>
    <row r="2">
      <c r="B2" s="2" t="inlineStr">
        <is>
          <t>Dec. 31, 2020</t>
        </is>
      </c>
    </row>
    <row r="3">
      <c r="A3" s="3" t="inlineStr">
        <is>
          <t>Warrants and Rights Note Disclosure [Abstract]</t>
        </is>
      </c>
    </row>
    <row r="4">
      <c r="A4" s="4" t="inlineStr">
        <is>
          <t>Private Placement</t>
        </is>
      </c>
      <c r="B4" s="4" t="inlineStr">
        <is>
          <t>NOTE 5 Simultaneously with the closing of the Initial Public Offering, the Sponsor purchased an aggregate of 11,326,667 Private Placement Warrants at a price of $1.50 per Private Placement Warrant, for an aggregate purchase price of $16,990,000. The proceeds from the sale of the Private Placement Warrants were added to the net proceeds from the Initial Public Offering held in the Trust Account. Each Private Placement Warrant is exercisable for one Class A ordinary share at a price of $11.50 per share, subject to adjustment (see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0</t>
        </is>
      </c>
    </row>
    <row r="3">
      <c r="A3" s="3" t="inlineStr">
        <is>
          <t>Related Party Transactions [Abstract]</t>
        </is>
      </c>
    </row>
    <row r="4">
      <c r="A4" s="4" t="inlineStr">
        <is>
          <t>Related Party Transactions</t>
        </is>
      </c>
      <c r="B4" s="4" t="inlineStr">
        <is>
          <t xml:space="preserve">NOTE 6 Founder Shares On February 4, 2020, the Sponsor paid $25,000 to cover certain offering costs of the Company in consideration of 11,500,000 of the Company’s Class B ordinary shares (the “Founder Shares”). On June 24, 2020 and July 13, 2020, the Company effected share capitalizations resulting in the Sponsor holding an aggregate of 18,112,500 Founder Shares. The Founder Shares will automatically convert into Class A ordinary shares at the time of the completion of a Business Combination on a one-for-one 8 The Founder Shares included an aggregate of up to 2,362,5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currently subject to forfeiture. The Sponsor has agreed, subject to limited exceptions, not to transfer, assign or sell any of its Founder Shares until the earliest to occur of: (i) 365 days after the date of the Closing; (ii) the first day after the date on which the closing price of the Public Shares (or any successor securities thereto) equals or exceeds per share (as adjusted for stock splits, stock dividends, reorganizations, recapitalizations and the like) for any trading days within any 30- trading day period commencing at least 150 days after the date of the Closing; or (iii) the date on which Artius completes a liquidation, merger, capital stock exchange, reorganization or other similar transaction that results in all of Artius’s Public Shareholders having the right to exchange their Public Shares (or any successor securities thereto) for cash, securities or other property. Promissory Note—Related Party On February 4, 2020, the Company issued the Promissory Note to the Sponsor, pursuant to which the Company could borrow up to an aggregate principal amount of $300,000, The Promissory Note was non-interest Administrative Services Agreement The Company entered into an agreement whereby, commencing on July 14, 2020, the Company will pay an affiliate of the Sponsor up to $25,000 per month for accounting, bookkeeping, office space, IT support, professional, secretarial and administrative services. Upon completion of a Business Combination or its liquidation, the Company will cease paying these monthly fees. For the period from January 24, 2020 (inception) through December 31, 2020, the Company incurred and paid $137,500, in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1 Months Ended</t>
        </is>
      </c>
    </row>
    <row r="2">
      <c r="B2" s="2" t="inlineStr">
        <is>
          <t>Dec. 31, 2020</t>
        </is>
      </c>
    </row>
    <row r="3">
      <c r="A3" s="3" t="inlineStr">
        <is>
          <t>Commitments and Contingencies Disclosure [Abstract]</t>
        </is>
      </c>
    </row>
    <row r="4">
      <c r="A4" s="4" t="inlineStr">
        <is>
          <t>Commitments</t>
        </is>
      </c>
      <c r="B4" s="4" t="inlineStr">
        <is>
          <t>NOTE 7 Registration Rights Pursuant to a registration rights agreement entered into on July 13, 2020, the holders of the Founder Shares, Private Placement Warrants and warrants that may be issued upon conversion of the Working Capital Loans (and any Class A ordinary shares issuable upon the exercise of the Private Placement Warrants or warrants that may be issued upon conversion of Working Capital Loans and upon conversion of the Founder Shares) are entitled to registration rights requiring the Company to register such securities and any other equity securities that such persons may hold from time to time for resale (in the case of the Founder Shares, only after conversion to the Company’s Class A ordinary shares). The holders of 20% of these securities will be entitled to make up to four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Underwriting Agreemen t The underwriters are entitled to a deferred fee of $0.35 per Unit, or $25,357,500 in the aggregate. The deferred fee will become payable to the underwriters from the amounts held in the Trust Account solely in the event that the Company completes a Business Combination, subject to the terms of the underwriting agreemen t. Consulting Arrangements In September 2020, the Company entered into an acquisition support agreement with an unrelated party. Under the terms of the agreement, the Company will pay $215,000 a week plus expenses for services rendered. Payment for such services will become due and payable only upon the closing of the Company’s initial Business Combination. Interest will be charged at a rate of 8% per annum on fees incurred under the terms of the agreement. There have been no services provided under the agreement for the period ended December $4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1 Months Ended</t>
        </is>
      </c>
    </row>
    <row r="2">
      <c r="B2" s="2" t="inlineStr">
        <is>
          <t>Dec. 31, 2020</t>
        </is>
      </c>
    </row>
    <row r="3">
      <c r="A3" s="3" t="inlineStr">
        <is>
          <t>Stockholders' Equity Note [Abstract]</t>
        </is>
      </c>
    </row>
    <row r="4">
      <c r="A4" s="4" t="inlineStr">
        <is>
          <t>Shareholder's Equity</t>
        </is>
      </c>
      <c r="B4" s="4" t="inlineStr">
        <is>
          <t xml:space="preserve">NOTE 8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Shares will automatically convert into Class A ordinary shares at the time of a Business Combination, on a one-for-one as-converted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described below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qualified or deemed to be exempt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cause the same to become effective within 60 business days after the closing of the Business Combination and to maintain the effectiveness of such registration statement, and a current prospectus relating thereto, until the expiration or redemption of the Public Warrants in accordance with the provisions of the warrant agreement.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be required to use its commercially reasonable efforts to register or qualify the shares under applicable blue sky laws to the extent an exemption is not available. Redemption of warrants when the price per Class A ordinary share equals or exceeds $ 18.00 . • in whole and not in part; • at a price of $0.01 per Public Warrant; • upon a minimum of 30 days’ prior written notice of redemption to each warrant holder and • if, and only if, the closing price of the Class A ordinary shares equals or exceeds $18.00 per share (as adjusted for share splits, share capitalizations, reorganizations, recapitalizations and the like), for any 20 trading days within a 30-trading The Company will not redeem the warrants as described above unless a registration statement under the Securities Act covering the issuance of the Class A ordinary shares issuable upon exercise of the warrants is effective and a current prospectus relating to those Class A ordinary shares is available throughout the 30-day Redemption of warrants when the price per Class A ordinary share equals or exceeds $10.00 . If and when the warrants become redeemable by the Company, the Company may exercise its redemption right even if it is unable to register or qualify the underlying securities for sale under all applicable state securities laws. • in whole and not in part; • at $0.10 per warrant upon a minimum of 30 • if, and only if, the closing price of the Class A ordinary shares equals or exceeds $10.00 per share (as adjusted for share splits, share capitalizations, reorganizations, recapitalizations and the like) on the trading day prior to the date on which the Company send the notice of redemption to warrant holder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able until the earliest to occur of: (i) 365 days after the date of the Closing; (ii) the first day after the date on which the closing price of the Public Shares (or any successor securities thereto) equals or exceeds $12.00 per share (as adjusted for stock splits, stock dividends, reorganizations, recapitalizations and the like) for any 20 trading days within any 30-trading day period commencing at least 150 days after the date of the Closing; or (iii) the date on which Artius completes a liquidation, merger, capital stock exchange, reorganization or other similar transaction that results in all of Artius’s Public Shareholders having the right to exchange their Public Shares (or any successor securities thereto) for cash, securities or other property, subject to certain limited exceptions, (y) the Private Placement Warrants will be exercisable on a cashless basis and be non-redeemable, except if the reference value equals or exceeds $10.00 and is less than $18.00 (as described above), so long as they are held by the initial purchasers or their permitted transferees and (z)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Dec. 31, 2020</t>
        </is>
      </c>
    </row>
    <row r="3">
      <c r="A3" s="3" t="inlineStr">
        <is>
          <t>Fair Value Disclosures [Abstract]</t>
        </is>
      </c>
    </row>
    <row r="4">
      <c r="A4" s="4" t="inlineStr">
        <is>
          <t>Fair Value Measurements</t>
        </is>
      </c>
      <c r="B4" s="4" t="inlineStr">
        <is>
          <t xml:space="preserve">NOTE 9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724,716,476 Liabilities: Warrant Liability – Public Warrants 1 53,130,000 Warrant Liability – Private Placement Warrants 2 24,918,668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The Warrants were valued as of July 16, 2020 using a Monte Carlo simulation, which is considered to be a Level 3 fair value measurement. The Monte Carlo simulation’s primary unobservable input utilized in determining the fair value of the Warrants is the probability adjusted volatility considering the probability of consummation of a Business Combination. The probability adjusted volatility as of the IPO date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AACQW. For the subsequent measurements of the Private Warrants after the detachment of the Public Warrants from the Units, the Company determined that the fair value of each Private Placement Warrant is equivalent to that of each Public Warrant. As such, the Private Placement Warrants are classified as Level 2. The following table presents the changes in the fair value of warrant liabilities: Private Public Warrant Fair value as of January 2 $ — $ — $ — Initial measurement on July 16, 2020 17,556,334 37,432,500 54,988,834 Change in valuation inputs or other 1 7,362,334 15,697,500 23,059,834 Fair value as of December 31, 2020 $ 24,918,668 $ 53,130,000 $ 78,048,668 1.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23,059,834 during the period from July 16, 2020 through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0</t>
        </is>
      </c>
    </row>
    <row r="3">
      <c r="A3" s="3" t="inlineStr">
        <is>
          <t>Subsequent Events [Abstract]</t>
        </is>
      </c>
    </row>
    <row r="4">
      <c r="A4" s="4" t="inlineStr">
        <is>
          <t>Subsequent Events</t>
        </is>
      </c>
      <c r="B4" s="4" t="inlineStr">
        <is>
          <t xml:space="preserve">NOTE 10 On February 16, 2021, the Company entered into an Agreement and Plan of Merger and Reorganization (the “Merger Agreement”) by and between the Company, Zero Carbon Merger Inc., a Delaware corporation and our direct, wholly owned subsidiary (“Merger Sub”), and Micromidas, Inc., a Delaware corporation doing business as Origin Materials (“Micromidas”). Pursuant to the Merger Agreement, (i) the Company will domesticate from a Cayman Islands exempted company to a Delaware corporation (the “Domestication”) and (ii) Merger Sub will merge with and into Micromidas with Micromidas continuing as the surviving entity and a wholly owned subsidiary of the Company (the “Merger” and together with the Domestication and the other transactions contemplated by the Merger Agreement, the “Proposed Business Combination”). In connection with the Domestication, the Company will change its name to “Origin Materials, Inc.” We refer to the Company following the Business Combination as “Origin.” As a result of the Proposed Business Combination, each issued and outstanding Class A ordinary share and Class B ordinary share of the Company will convert into a share of Class A common stock and Class B common stock of Artius, respectively, and then such shares will each convert into a share of common stock of Origin (“Common Stock”), and each issued and outstanding warrant to purchase Class A ordinary shares of the Company will be exercisable by its terms to purchase an equal number of shares of Common Stock following the Business Combination. The aggregate stock consideration to be distributed to Micromidas’s holders at the effective time of the Merger (the “Effective Time”) is shares of Common Stock, which is subject to certain downward adjustments pursuant to the Merger Agreement. At the Effective Time, by virtue of the Merger and without any action on the part of the Company, Merger Sub, Micromidas or the holders of any of Micromidas’s securities: (a) each share of Micromidas common stock (“Micromidas Common Stock”), series A preferred stock (“Micromidas Series A Preferred Stock”), series B preferred stock (“Micromidas Series B Preferred Stock”) and series C preferred stock (“Micromidas Series C Preferred Stock”), in each case outstanding immediately prior to the Effective Time will be canceled and converted into the right to receive a number of shares of Common Stock equal to the Common Exchange Ratio, Series A Exchange Ratio, Series B Exchange Ratio and Series C Exchange Ratio, respectively, each as defined in the Merger Agreement (subject to certain adjustments as described in the Merger Agreement); (b) any shares of Micromidas capital stock held in the treasury of Micromidas or owned by the Company, Merger Sub or Micromidas immediately prior to the Effective Time will be canceled without any conversion thereof and no payment or distribution shall be made with respect thereto; (c) each issued and outstanding share of common stock of Merger Sub will be converted into and become one validly issued, fully paid and non-assessable (d) each warrant to purchase Micromidas stock will terminate, be cancelled and cease to exist and will be deemed to have been exercised immediately prior to the closing of the Merger (the “Closing”) and settled in the applicable number of shares of Micromidas Series A Preferred Stock or Micromidas Series B Preferred Stock, as applicable, rounded down to the nearest whole share, and then treated in the manner described in (a), above; (e) each option to purchase Micromidas Common Stock that is outstanding under Micromidas’s 2010 Stock Incentive Plan and the 2020 Equity Incentive Plan (the “Equity Incentive Plans”) (each, a “Company Option”) held by a former employee or service provider of Micromidas, Inc. (each, a “Former Employee Option”) that is vested and outstanding immediately prior to the Effective Time shall be deemed to have been exercised, on a net exercise basis with respect to the applicable exercise price and any required withholding or employment taxes thereon, immediately prior to the Closing and settled in the applicable number of shares of Micromidas Common Stock, rounded down to the nearest whole share, and treated in accordance with clause (a) above. Each Former Employee Option that is unvested and outstanding immediately prior to the Effective Time shall be automatically cancelled at the Closing without the payment of consideration. From and after the Closing, except with respect to the holder’s right to receive Common Stock, if any, the Former Employee Option shall be cancelled and cease to be outstanding and the holder shall cease to have any rights with respect thereto; (f) each Company Option (other than a Former Employee Option), whether vested or unvested, will be assumed by Artius and converted into an option to purchase shares of Common Stock (each, a “Converted Option”) equal to the product (rounded down to the nearest whole number) of (a) the number of shares of Micromidas Common Stock subject to such Company Option immediately prior to the Effective Time and (b) the Common Exchange Ratio, at an exercise price per share (rounded up to the nearest whole cent) equal to (i) the exercise price per share of such Company Option immediately prior to the Effective Time divided by (ii) the Common Exchange Ratio; provided, however, that the exercise price and the number of shares of Common Stock purchasable pursuant to such Converted Options shall be determined in a manner consistent with the requirements of Section 409A of the Internal Revenue Code of 1986, as amended (the “Code”); provided, further, however, that in the case of such Company Option to which Section 422 of the Code applies, the exercise price and the number of shares of Common Stock purchasable pursuant to such option shall be determined in accordance with the foregoing, subject to such adjustments in a manner consistent with Treasury Regulation Section 1.424-1, As additional consideration for the Merger, after the Effective Time, Origin will issue to certain holders of Micromidas’s securities up to 25 million additional shares of Common Stock (the “Earnout Shares”) as follows: (i) one third of the Earnout Shares will be issued when the volume weighted average price of Common Stock (“VWAP”) equals or exceeds $15.00 for 10 consecutive trading days during the three year period following the closing of the Proposed Business Combination, (ii) one third one third Under the Merger Agreement, the obligations of the parties to consummate the transactions contemplated thereby are subject to the satisfaction or waiver of certain customary closing conditions, including, the Company obtaining the requisite approval of its shareholders, which the company expects to seek at a special meeting of the Company. The Merger Agreement may be terminated at any time prior to the Closing by mutual written consent of the Company and Micromidas and, among other things, if the Proposed Business Combination has not occurred by August 31, 2021. As such, the Closing cannot be assured. Concurrently with the execution of the Merger Agreement, the Company entered into the following agreements: • Subscription Agreements with certain qualified institutional buyers and accredited investors (collectively, the “Investors”), pursuant to which, among other things, the Investors agreed to subscribe for and purchase, and the Company agreed to issue and sell to the Investors, an aggregate of 20,000,000 newly issued shares of • A Sponsor Letter Agreement, pursuant to which the Sponsor agreed to, among other things, (i) vote in favor of the Artius Stockholder Voting Matters (as defined in the Merger Agreement), (ii) pay any excess of Artius Transaction Expenses (as defined in the Merger Agreement) over the Artius Transaction Expense Cap (as defined in the Sponsor Letter Agreement), and (iii) subject 4,500,000 of its Class B ordinary shares to certain vesting and forfeiture provisions pursuant to the Sponsor Letter Agreement, as further described below under “Sponsor Letter Agreement”. • A Transaction Support Stockholder Support Agreement with Micromidas and certain stockholders of Micromidas pursuant to which the parties agreed, as promptly as practicable following the effectiveness of the proxy statement/prospectus relating to the approval by Artius shareholders of the Merger, to execute and deliver a written consent with respect to certain securities of Micromidas adopting the Merger Agreement and approving the Merger, delivered promptly, and in any event within one business day after (i) the registration statement related to the Merger is declared effective and (ii) the Company has requested such delivery. The securities of Micromidas owned by its stockholders who are party to the Company Transaction Stockholder Support Agreements and subject to such the agreements are sufficient to approve the adoption of the Merger Agreement. • A Lock-up Agreement, pursuant to which the Sponsor, certain executive officers and directors of Micromidas and certain existing stockholders of Micromidas agreed to restrict, among other things, the transfer of Company securities held by such holders immediately following the Closing until the earliest to occur of (i) 365 days after the date of the Closing, (ii) the first day after the date on which the closing price of the Common Stock equals or exceeds $12.00 per share (as adjusted for stock splits, stock dividends, reorganizations, recapitalizations and the like) for any 20 trading days within any 30-trading day period commencing at least 150 days after the date of the Closing, or (iii) the date on which the Company completes a liquidation, merger, capital stock exchange, reorganization or other similar transaction after the Closing date that results in all of the public stockholders of the Company having the right to exchange their shares of Common Stock for cash, securities or other prope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1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Warrant Liability</t>
        </is>
      </c>
      <c r="B8" s="4" t="inlineStr">
        <is>
          <t xml:space="preserve">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t>
        </is>
      </c>
    </row>
    <row r="9">
      <c r="A9" s="4" t="inlineStr">
        <is>
          <t>Income Taxes</t>
        </is>
      </c>
      <c r="B9"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
        </is>
      </c>
    </row>
    <row r="10">
      <c r="A10" s="4" t="inlineStr">
        <is>
          <t>Net Loss Per Common Share</t>
        </is>
      </c>
      <c r="B10" s="4" t="inlineStr">
        <is>
          <t>Net Loss Per Ordinary Share Net loss per ordinary share is computed by dividing net loss by the weighted average number of ordinary shares outstanding for the period. The Company applies the two-class 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loss per share, basic and diluted, for non-redeemable non-redeemable Non-redeemable non-redeemable Non-redeemable non-redeemable</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 approximates the carrying amounts represented in the accompanying financial statements. </t>
        </is>
      </c>
    </row>
    <row r="13">
      <c r="A13" s="4" t="inlineStr">
        <is>
          <t>Recent Accounting Standards</t>
        </is>
      </c>
      <c r="B13" s="4" t="inlineStr">
        <is>
          <t xml:space="preserve">Recent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atement Of Previously Issued Financial Statements (Tables)</t>
        </is>
      </c>
      <c r="B1" s="2" t="inlineStr">
        <is>
          <t>11 Months Ended</t>
        </is>
      </c>
    </row>
    <row r="2">
      <c r="B2" s="2" t="inlineStr">
        <is>
          <t>Dec. 31, 2020</t>
        </is>
      </c>
    </row>
    <row r="3">
      <c r="A3" s="3" t="inlineStr">
        <is>
          <t>Restatement Of Previously Issued Financial Statements [Abstract]</t>
        </is>
      </c>
    </row>
    <row r="4">
      <c r="A4" s="4" t="inlineStr">
        <is>
          <t>Schedule of previously reported operating expenses cash flows or cash</t>
        </is>
      </c>
      <c r="B4" s="4" t="inlineStr">
        <is>
          <t xml:space="preserve">The Company’s accounting for the Warrants as components of equity instead of as derivative liabilities did not have any effect on the Company’s previously reported investments held in trust, operating expenses, cash flows or cash. As Previously Reported Adjustments As Restated Balance sheet as of July 16, 2020 (audited) Warrant Liability $ — $ 54,988,834 $ 54,988,834 Class A Common Stock Subject to Possible Redemption 695,806,610 (54,988,834 ) 640,817,776 Class A Common Stock 287 550 837 Additional Paid-in 5,019,473 2,686,814 7,706,287 Accumulated Deficit (21,169 ) (2,687,365 ) (2,708,534 ) Balance sheet as of September 30, 2020 (unaudited) Warrant Liability $ — $ 57,117,434 $ 57,117,434 Class A Common Stock Subject to Possible Redemption 695,756,921 (57,117,434 ) 638,639,487 Class A Common Stock 288 571 859 Additional Paid-in 5,069,161 4,815,393 9,884,554 Accumulated Deficit (71,254 ) (4,815,964 ) (4,887,218 ) Balance sheet as of December 31, 2020 (audited) Warrant Liability $ — $ 78,048,668 $ 78,048,668 Class A Common Stock Subject to Possible Redemption 695,703,020 (78,048,664 ) 617,654,356 Common Stock 290 780 1,070 Additional Paid-in 5,123,060 25,746,415 30,869,475 Accumulated Deficit (125,151 ) (25,747,199 ) (25,872,350 ) Stockholders’ Equity 5,000,010 (4 ) 5,000,006 Statement of Operations for the Period from January 24, 2020 (inception) to September 30, 2020 (unaudited) Formation and operational costs (149,341 ) (2,687,365 ) (2,836,706 ) Change in fair value of warrant liability $ — $ (2,128,600 ) $ (2,128,600 ) Net loss (71,254 ) (4,815,964 ) (4,887,218 ) Weighted average shares outstanding, Common stock subject to possible redemption 64,081,778 Basic and diluted net income per share, Common stock subject to possible redemption — 0.00 Weighted average shares outstanding, Common stock 17,406,749 1,741,313 19,148,062 Basic and diluted net loss per share, Common stock (0.01 ) (0.12 ) (0.13 ) Statement of Operations for the Period from January 24, 2020 (inception) to December 31, 2020 (audited) Formation and operational costs (341,627 ) (2,687,365 ) (3,028,992 ) Change in fair value of warrant liability $ — $ (23,059,834 ) $ (23,059,834 ) Net loss (125,151 ) (25,747,199 ) (25,872,350 ) Weighted average shares outstanding, Common stock subject to possible redemption 63,958,721 Basic and diluted net income per share, Common stock subject to possible redemption 0.00 Weighted average shares outstanding, Common stock 18,400,891 2,841,382 21,242,273 Basic and diluted net loss per share, Common stock (0.02 ) (1.21 ) (1.23 ) Cash Flow Statement for the Period from January 24, 2020 (inception) to September 30, 2020 (unaudited) Net loss (71,254 ) (4,815,964 ) (4,887,218 ) Non-cash compensation expense related to private placement warrants — 566,333 566,333 Allocation of initial public offering costs to derivative liability — 2,121,032 2,121,032 Change in fair value of warrant liability — 2,128,600 2,128,600 Initial classification of warrant liability — 54,988,834 54,988,834 Initial classification of common stock subject to possible redemption 695,806,610 (54,988,834 ) 640,817,776 Change in value of common stock subject to possible redemption (49,689 ) (2,128,600 ) (2,178,289 ) Cash Flow Statement for the Period from January 24, 2020 (inception) to December 31, 2020 (audited) Net loss $ (125,151 ) $ (25,747,199 ) $ (25,872,350 ) Non-cash compensation expense related to private placement warrants — 566,333 566,333 Allocation of initial public offering costs to derivative liability — 2,121,032 2,121,032 Change in fair value of warrant liability — 23,059,834 23,059,834 Initial classification of warrant liability — 54,988,834 54,988,834 Initial classification of common stock subject to possible redemption 695,806,610 (54,988,834 ) 640,817,776 Change in value of common stock subject to possible redemption (103,590 ) (23,059,830 ) (23,163,4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Dec. 31, 2020USD ($)</t>
        </is>
      </c>
    </row>
    <row r="2">
      <c r="A2" s="3" t="inlineStr">
        <is>
          <t>Current Assets</t>
        </is>
      </c>
    </row>
    <row r="3">
      <c r="A3" s="4" t="inlineStr">
        <is>
          <t>Cash</t>
        </is>
      </c>
      <c r="B3" s="5" t="n">
        <v>1123407</v>
      </c>
    </row>
    <row r="4">
      <c r="A4" s="4" t="inlineStr">
        <is>
          <t>Prepaid expenses</t>
        </is>
      </c>
      <c r="B4" s="6" t="n">
        <v>220867</v>
      </c>
    </row>
    <row r="5">
      <c r="A5" s="4" t="inlineStr">
        <is>
          <t>Total Current Assets</t>
        </is>
      </c>
      <c r="B5" s="6" t="n">
        <v>1344274</v>
      </c>
    </row>
    <row r="6">
      <c r="A6" s="4" t="inlineStr">
        <is>
          <t>Cash and marketable securities held in Trust Account</t>
        </is>
      </c>
      <c r="B6" s="6" t="n">
        <v>724716476</v>
      </c>
    </row>
    <row r="7">
      <c r="A7" s="4" t="inlineStr">
        <is>
          <t>Total Assets</t>
        </is>
      </c>
      <c r="B7" s="6" t="n">
        <v>726060750</v>
      </c>
    </row>
    <row r="8">
      <c r="A8" s="3" t="inlineStr">
        <is>
          <t>LIABILITIES AND SHAREHOLDERS' EQUITY</t>
        </is>
      </c>
    </row>
    <row r="9">
      <c r="A9" s="4" t="inlineStr">
        <is>
          <t>Warrant Liability</t>
        </is>
      </c>
      <c r="B9" s="6" t="n">
        <v>78048668</v>
      </c>
    </row>
    <row r="10">
      <c r="A10" s="4" t="inlineStr">
        <is>
          <t>Current liabilities – accrued expenses</t>
        </is>
      </c>
      <c r="B10" s="6" t="n">
        <v>220</v>
      </c>
    </row>
    <row r="11">
      <c r="A11" s="4" t="inlineStr">
        <is>
          <t>Deferred underwriting fee payable</t>
        </is>
      </c>
      <c r="B11" s="6" t="n">
        <v>25357500</v>
      </c>
    </row>
    <row r="12">
      <c r="A12" s="4" t="inlineStr">
        <is>
          <t>Total Liabilities</t>
        </is>
      </c>
      <c r="B12" s="6" t="n">
        <v>103406388</v>
      </c>
    </row>
    <row r="13">
      <c r="A13" s="4" t="inlineStr">
        <is>
          <t>Commitments</t>
        </is>
      </c>
      <c r="B13" s="4" t="inlineStr">
        <is>
          <t xml:space="preserve"> </t>
        </is>
      </c>
    </row>
    <row r="14">
      <c r="A14" s="4" t="inlineStr">
        <is>
          <t>Class A ordinary shares subject to possible redemption, 69,549,521 shares at redemption value</t>
        </is>
      </c>
      <c r="B14" s="6" t="n">
        <v>617654356</v>
      </c>
    </row>
    <row r="15">
      <c r="A15" s="3" t="inlineStr">
        <is>
          <t>Shareholders' Equity</t>
        </is>
      </c>
    </row>
    <row r="16">
      <c r="A16" s="4" t="inlineStr">
        <is>
          <t>Preference shares, $0.0001 par value; 1,000,000 shares authorized; none issued and outstanding</t>
        </is>
      </c>
      <c r="B16" s="4" t="inlineStr">
        <is>
          <t xml:space="preserve"> </t>
        </is>
      </c>
    </row>
    <row r="17">
      <c r="A17" s="4" t="inlineStr">
        <is>
          <t>Common stock</t>
        </is>
      </c>
      <c r="B17" s="6" t="n">
        <v>1070</v>
      </c>
    </row>
    <row r="18">
      <c r="A18" s="4" t="inlineStr">
        <is>
          <t>Additional paid-in capital</t>
        </is>
      </c>
      <c r="B18" s="6" t="n">
        <v>30869475</v>
      </c>
    </row>
    <row r="19">
      <c r="A19" s="4" t="inlineStr">
        <is>
          <t>Accumulated deficit</t>
        </is>
      </c>
      <c r="B19" s="6" t="n">
        <v>-25872350</v>
      </c>
    </row>
    <row r="20">
      <c r="A20" s="4" t="inlineStr">
        <is>
          <t>Total Shareholders' Equity</t>
        </is>
      </c>
      <c r="B20" s="6" t="n">
        <v>5000006</v>
      </c>
    </row>
    <row r="21">
      <c r="A21" s="4" t="inlineStr">
        <is>
          <t>Total Liabilities and Shareholders' Equity</t>
        </is>
      </c>
      <c r="B21" s="6" t="n">
        <v>726060750</v>
      </c>
    </row>
    <row r="22">
      <c r="A22" s="4" t="inlineStr">
        <is>
          <t>Class A ordinary shares</t>
        </is>
      </c>
    </row>
    <row r="23">
      <c r="A23" s="3" t="inlineStr">
        <is>
          <t>LIABILITIES AND SHAREHOLDERS' EQUITY</t>
        </is>
      </c>
    </row>
    <row r="24">
      <c r="A24" s="4" t="inlineStr">
        <is>
          <t>Class A ordinary shares subject to possible redemption, 69,549,521 shares at redemption value</t>
        </is>
      </c>
      <c r="B24" s="6" t="n">
        <v>617654356</v>
      </c>
    </row>
    <row r="25">
      <c r="A25" s="3" t="inlineStr">
        <is>
          <t>Shareholders' Equity</t>
        </is>
      </c>
    </row>
    <row r="26">
      <c r="A26" s="4" t="inlineStr">
        <is>
          <t>Common stock</t>
        </is>
      </c>
      <c r="B26" s="6" t="n">
        <v>1070</v>
      </c>
    </row>
    <row r="27">
      <c r="A27" s="4" t="inlineStr">
        <is>
          <t>Class B ordinary shares</t>
        </is>
      </c>
    </row>
    <row r="28">
      <c r="A28" s="3" t="inlineStr">
        <is>
          <t>Shareholders' Equity</t>
        </is>
      </c>
    </row>
    <row r="29">
      <c r="A29" s="4" t="inlineStr">
        <is>
          <t>Common stock</t>
        </is>
      </c>
      <c r="B29" s="5" t="n">
        <v>1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t>
        </is>
      </c>
      <c r="B1" s="2" t="inlineStr">
        <is>
          <t>11 Months Ended</t>
        </is>
      </c>
    </row>
    <row r="2">
      <c r="B2" s="2" t="inlineStr">
        <is>
          <t>Dec. 31, 2020</t>
        </is>
      </c>
    </row>
    <row r="3">
      <c r="A3" s="3" t="inlineStr">
        <is>
          <t>Earnings Per Share, Basic and Diluted [Abstract]</t>
        </is>
      </c>
    </row>
    <row r="4">
      <c r="A4" s="4" t="inlineStr">
        <is>
          <t>Summary of basic and diluted loss per ordinary share</t>
        </is>
      </c>
      <c r="B4" s="4" t="inlineStr">
        <is>
          <t xml:space="preserve"> For the Period from Common stock subject to possible redemption Numerator: Earnings allocable to Class A Common stock subject to possible redemption Interest earned on marketable securities held in Trust Account 181,127 Unrealized gain on marketable securities held in Trust Account 3,375 Net income allocable to shares subject to possible redemption $ 184,502 Denominator: Weighted Average Class A Common stock subject to possible redemption Basic and diluted weighted average shares outstanding 63,958,721 Basic and diluted net income per share $ 0.00 Non-Redeemable Numerator: Net Loss minus Net Earnings Net loss $ (25,872,350 ) Net income allocable to Class A Common stock subject to possible redemption Non-Redeemable $ ) Denominator: Weighted Average Non-Redeemable Common Stoc k Basic and diluted weighted average shares outstanding 21,242,273 Basic and diluted net loss per share $ (1.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t>
        </is>
      </c>
      <c r="B1" s="2" t="inlineStr">
        <is>
          <t>11 Months Ended</t>
        </is>
      </c>
    </row>
    <row r="2">
      <c r="B2" s="2" t="inlineStr">
        <is>
          <t>Dec. 31, 2020</t>
        </is>
      </c>
    </row>
    <row r="3">
      <c r="A3" s="3" t="inlineStr">
        <is>
          <t>Fair Value Disclosures [Abstract]</t>
        </is>
      </c>
    </row>
    <row r="4">
      <c r="A4" s="4" t="inlineStr">
        <is>
          <t>Fair Value Measurements</t>
        </is>
      </c>
      <c r="B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724,716,476 Liabilities: Warrant Liability – Public Warrants 1 53,130,000 Warrant Liability – Private Placement Warrants 2 24,918,668 </t>
        </is>
      </c>
    </row>
    <row r="5">
      <c r="A5" s="4" t="inlineStr">
        <is>
          <t>Schedule of Stockholders' Equity Note, Warrants or Rights</t>
        </is>
      </c>
      <c r="B5" s="4" t="inlineStr">
        <is>
          <t xml:space="preserve">The following table presents the changes in the fair value of warrant liabilities: Private Public Warrant Fair value as of January 2 $ — $ — $ — Initial measurement on July 16, 2020 17,556,334 37,432,500 54,988,834 Change in valuation inputs or other 1 7,362,334 15,697,500 23,059,834 Fair value as of December 31, 2020 $ 24,918,668 $ 53,130,000 $ 78,048,6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scription of Organization And Business Operations - Additional Information (Detail) - USD ($)</t>
        </is>
      </c>
      <c r="B1" s="2" t="inlineStr">
        <is>
          <t>Jul. 16, 2022</t>
        </is>
      </c>
      <c r="C1" s="2" t="inlineStr">
        <is>
          <t>Jul. 16, 2020</t>
        </is>
      </c>
      <c r="D1" s="2" t="inlineStr">
        <is>
          <t>Dec. 31, 2020</t>
        </is>
      </c>
    </row>
    <row r="2">
      <c r="A2" s="3" t="inlineStr">
        <is>
          <t>Organization Consolidation And Presentation Of Financial Statements Disclosure [Line Items]</t>
        </is>
      </c>
    </row>
    <row r="3">
      <c r="A3" s="4" t="inlineStr">
        <is>
          <t>Entity Incorporation, Date of Incorporation</t>
        </is>
      </c>
      <c r="D3" s="4" t="inlineStr">
        <is>
          <t>Jan. 24,
		2020</t>
        </is>
      </c>
    </row>
    <row r="4">
      <c r="A4" s="4" t="inlineStr">
        <is>
          <t>Issue of common stocks, Initial public offering</t>
        </is>
      </c>
      <c r="D4" s="6" t="n">
        <v>72450000</v>
      </c>
    </row>
    <row r="5">
      <c r="A5" s="4" t="inlineStr">
        <is>
          <t>Proceeds from Issuance of Initial Public Offering</t>
        </is>
      </c>
      <c r="C5" s="5" t="n">
        <v>724500000</v>
      </c>
    </row>
    <row r="6">
      <c r="A6" s="4" t="inlineStr">
        <is>
          <t>Warrants issued, price per warrants</t>
        </is>
      </c>
      <c r="C6" s="5" t="n">
        <v>10</v>
      </c>
    </row>
    <row r="7">
      <c r="A7" s="4" t="inlineStr">
        <is>
          <t>Proceeds from Issuance of Warrants</t>
        </is>
      </c>
      <c r="C7" s="5" t="n">
        <v>724500000</v>
      </c>
    </row>
    <row r="8">
      <c r="A8" s="4" t="inlineStr">
        <is>
          <t>Transaction costs</t>
        </is>
      </c>
      <c r="C8" s="6" t="n">
        <v>40686819</v>
      </c>
    </row>
    <row r="9">
      <c r="A9" s="4" t="inlineStr">
        <is>
          <t>Underwriting fees Paid</t>
        </is>
      </c>
      <c r="C9" s="6" t="n">
        <v>14490000</v>
      </c>
    </row>
    <row r="10">
      <c r="A10" s="4" t="inlineStr">
        <is>
          <t>Deferred underwriting fees</t>
        </is>
      </c>
      <c r="C10" s="6" t="n">
        <v>25357500</v>
      </c>
      <c r="D10" s="5" t="n">
        <v>25357500</v>
      </c>
    </row>
    <row r="11">
      <c r="A11" s="4" t="inlineStr">
        <is>
          <t>Other offering costs</t>
        </is>
      </c>
      <c r="C11" s="5" t="n">
        <v>839319</v>
      </c>
    </row>
    <row r="12">
      <c r="A12" s="4" t="inlineStr">
        <is>
          <t>Percentage of fair market value of target business to net assets held in the trust account</t>
        </is>
      </c>
      <c r="C12" s="4" t="inlineStr">
        <is>
          <t>80.00%</t>
        </is>
      </c>
    </row>
    <row r="13">
      <c r="A13" s="4" t="inlineStr">
        <is>
          <t>Percentage of redeeming shares of public shares without the company's prior written consent</t>
        </is>
      </c>
      <c r="C13" s="4" t="inlineStr">
        <is>
          <t>15.00%</t>
        </is>
      </c>
    </row>
    <row r="14">
      <c r="A14" s="4" t="inlineStr">
        <is>
          <t>Percentage of timing of the company's obligation to redeem public shares before business combination</t>
        </is>
      </c>
      <c r="C14" s="4" t="inlineStr">
        <is>
          <t>100.00%</t>
        </is>
      </c>
    </row>
    <row r="15">
      <c r="A15" s="4" t="inlineStr">
        <is>
          <t>Redemption Of Common Stock [Member]</t>
        </is>
      </c>
    </row>
    <row r="16">
      <c r="A16" s="3" t="inlineStr">
        <is>
          <t>Organization Consolidation And Presentation Of Financial Statements Disclosure [Line Items]</t>
        </is>
      </c>
    </row>
    <row r="17">
      <c r="A17" s="4" t="inlineStr">
        <is>
          <t>Net tangible assets</t>
        </is>
      </c>
      <c r="C17" s="5" t="n">
        <v>5000001</v>
      </c>
    </row>
    <row r="18">
      <c r="A18" s="4" t="inlineStr">
        <is>
          <t>Minimum [Member]</t>
        </is>
      </c>
    </row>
    <row r="19">
      <c r="A19" s="3" t="inlineStr">
        <is>
          <t>Organization Consolidation And Presentation Of Financial Statements Disclosure [Line Items]</t>
        </is>
      </c>
    </row>
    <row r="20">
      <c r="A20" s="4" t="inlineStr">
        <is>
          <t>Business combination issued and outstanding voting securities</t>
        </is>
      </c>
      <c r="C20" s="4" t="inlineStr">
        <is>
          <t>50.00%</t>
        </is>
      </c>
    </row>
    <row r="21">
      <c r="A21" s="4" t="inlineStr">
        <is>
          <t>Business combination, net tangible assets acquired</t>
        </is>
      </c>
      <c r="C21" s="5" t="n">
        <v>5000001</v>
      </c>
    </row>
    <row r="22">
      <c r="A22" s="4" t="inlineStr">
        <is>
          <t>Asset Held in Trust</t>
        </is>
      </c>
    </row>
    <row r="23">
      <c r="A23" s="3" t="inlineStr">
        <is>
          <t>Organization Consolidation And Presentation Of Financial Statements Disclosure [Line Items]</t>
        </is>
      </c>
    </row>
    <row r="24">
      <c r="A24" s="4" t="inlineStr">
        <is>
          <t>Redemption of share, price per share</t>
        </is>
      </c>
      <c r="C24" s="5" t="n">
        <v>10</v>
      </c>
    </row>
    <row r="25">
      <c r="A25" s="4" t="inlineStr">
        <is>
          <t>Forecast</t>
        </is>
      </c>
    </row>
    <row r="26">
      <c r="A26" s="3" t="inlineStr">
        <is>
          <t>Organization Consolidation And Presentation Of Financial Statements Disclosure [Line Items]</t>
        </is>
      </c>
    </row>
    <row r="27">
      <c r="A27" s="4" t="inlineStr">
        <is>
          <t>Percentage of timing of the company's obligation to redeem public shares before business combination</t>
        </is>
      </c>
      <c r="B27" s="4" t="inlineStr">
        <is>
          <t>100.00%</t>
        </is>
      </c>
    </row>
    <row r="28">
      <c r="A28" s="4" t="inlineStr">
        <is>
          <t>Estimated costs of winding up</t>
        </is>
      </c>
      <c r="B28" s="5" t="n">
        <v>100000</v>
      </c>
    </row>
    <row r="29">
      <c r="A29" s="4" t="inlineStr">
        <is>
          <t>Private Placement Warrants</t>
        </is>
      </c>
    </row>
    <row r="30">
      <c r="A30" s="3" t="inlineStr">
        <is>
          <t>Organization Consolidation And Presentation Of Financial Statements Disclosure [Line Items]</t>
        </is>
      </c>
    </row>
    <row r="31">
      <c r="A31" s="4" t="inlineStr">
        <is>
          <t>Warrants issued during the period</t>
        </is>
      </c>
      <c r="C31" s="6" t="n">
        <v>11326667</v>
      </c>
    </row>
    <row r="32">
      <c r="A32" s="4" t="inlineStr">
        <is>
          <t>Warrants issued, price per warrants</t>
        </is>
      </c>
      <c r="C32" s="8" t="n">
        <v>1.5</v>
      </c>
    </row>
    <row r="33">
      <c r="A33" s="4" t="inlineStr">
        <is>
          <t>Proceeds from Issuance of Warrants</t>
        </is>
      </c>
      <c r="C33" s="5" t="n">
        <v>16990000</v>
      </c>
    </row>
    <row r="34">
      <c r="A34" s="4" t="inlineStr">
        <is>
          <t>Private Placement Warrants | Maximum [Member]</t>
        </is>
      </c>
    </row>
    <row r="35">
      <c r="A35" s="3" t="inlineStr">
        <is>
          <t>Organization Consolidation And Presentation Of Financial Statements Disclosure [Line Items]</t>
        </is>
      </c>
    </row>
    <row r="36">
      <c r="A36" s="4" t="inlineStr">
        <is>
          <t>Investment In Trust Account Maturity Term</t>
        </is>
      </c>
      <c r="C36" s="4" t="inlineStr">
        <is>
          <t>0 days</t>
        </is>
      </c>
    </row>
    <row r="37">
      <c r="A37" s="4" t="inlineStr">
        <is>
          <t>Overallotement Option | IPO</t>
        </is>
      </c>
    </row>
    <row r="38">
      <c r="A38" s="3" t="inlineStr">
        <is>
          <t>Organization Consolidation And Presentation Of Financial Statements Disclosure [Line Items]</t>
        </is>
      </c>
    </row>
    <row r="39">
      <c r="A39" s="4" t="inlineStr">
        <is>
          <t>Common stock shares subject to forfeiture</t>
        </is>
      </c>
      <c r="C39" s="6" t="n">
        <v>9450000</v>
      </c>
    </row>
    <row r="40">
      <c r="A40" s="4" t="inlineStr">
        <is>
          <t>Common Class A | IPO</t>
        </is>
      </c>
    </row>
    <row r="41">
      <c r="A41" s="3" t="inlineStr">
        <is>
          <t>Organization Consolidation And Presentation Of Financial Statements Disclosure [Line Items]</t>
        </is>
      </c>
    </row>
    <row r="42">
      <c r="A42" s="4" t="inlineStr">
        <is>
          <t>Issue of common stocks, Initial public offering</t>
        </is>
      </c>
      <c r="B42" s="6" t="n">
        <v>72450000</v>
      </c>
    </row>
    <row r="43">
      <c r="A43" s="4" t="inlineStr">
        <is>
          <t>Shares issued, price per share</t>
        </is>
      </c>
      <c r="C43" s="5" t="n">
        <v>10</v>
      </c>
    </row>
    <row r="44">
      <c r="A44" s="4" t="inlineStr">
        <is>
          <t>Common Class A | Overallotement Option</t>
        </is>
      </c>
    </row>
    <row r="45">
      <c r="A45" s="3" t="inlineStr">
        <is>
          <t>Organization Consolidation And Presentation Of Financial Statements Disclosure [Line Items]</t>
        </is>
      </c>
    </row>
    <row r="46">
      <c r="A46" s="4" t="inlineStr">
        <is>
          <t>Issue of common stocks, Initial public offering</t>
        </is>
      </c>
      <c r="C46" s="6" t="n">
        <v>724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atement Of Previously Issued Financial Statements - Schedule Of Previously Reported Operating Expenses Cash Flows Or Cash (Detail) - USD ($)</t>
        </is>
      </c>
      <c r="B1" s="2" t="inlineStr">
        <is>
          <t>8 Months Ended</t>
        </is>
      </c>
      <c r="C1" s="2" t="inlineStr">
        <is>
          <t>11 Months Ended</t>
        </is>
      </c>
    </row>
    <row r="2">
      <c r="B2" s="2" t="inlineStr">
        <is>
          <t>Sep. 30, 2020</t>
        </is>
      </c>
      <c r="C2" s="2" t="inlineStr">
        <is>
          <t>Dec. 31, 2020</t>
        </is>
      </c>
      <c r="D2" s="2" t="inlineStr">
        <is>
          <t>Jul. 16, 2020</t>
        </is>
      </c>
      <c r="E2" s="2" t="inlineStr">
        <is>
          <t>Jan. 23, 2020</t>
        </is>
      </c>
    </row>
    <row r="3">
      <c r="A3" s="3" t="inlineStr">
        <is>
          <t>Schedule Of Previously Reported Operating Expenses Cash Flows Or Cash [Line Items]</t>
        </is>
      </c>
    </row>
    <row r="4">
      <c r="A4" s="4" t="inlineStr">
        <is>
          <t>Warrant Liability</t>
        </is>
      </c>
      <c r="B4" s="5" t="n">
        <v>57117434</v>
      </c>
      <c r="C4" s="5" t="n">
        <v>78048668</v>
      </c>
      <c r="D4" s="5" t="n">
        <v>54988834</v>
      </c>
    </row>
    <row r="5">
      <c r="A5" s="4" t="inlineStr">
        <is>
          <t>Class A Common Stock Subject to Possible Redemption</t>
        </is>
      </c>
      <c r="C5" s="6" t="n">
        <v>617654356</v>
      </c>
    </row>
    <row r="6">
      <c r="A6" s="4" t="inlineStr">
        <is>
          <t>Class A Common Stock</t>
        </is>
      </c>
      <c r="C6" s="6" t="n">
        <v>1070</v>
      </c>
    </row>
    <row r="7">
      <c r="A7" s="4" t="inlineStr">
        <is>
          <t>Additional Paid-in Capital</t>
        </is>
      </c>
      <c r="B7" s="6" t="n">
        <v>9884554</v>
      </c>
      <c r="C7" s="6" t="n">
        <v>30869475</v>
      </c>
      <c r="D7" s="6" t="n">
        <v>7706287</v>
      </c>
    </row>
    <row r="8">
      <c r="A8" s="4" t="inlineStr">
        <is>
          <t>Accumulated Deficit</t>
        </is>
      </c>
      <c r="B8" s="6" t="n">
        <v>-4887218</v>
      </c>
      <c r="C8" s="6" t="n">
        <v>-25872350</v>
      </c>
      <c r="D8" s="6" t="n">
        <v>-2708534</v>
      </c>
    </row>
    <row r="9">
      <c r="A9" s="4" t="inlineStr">
        <is>
          <t>Stockholders' Equity</t>
        </is>
      </c>
      <c r="C9" s="6" t="n">
        <v>5000006</v>
      </c>
      <c r="E9" s="5" t="n">
        <v>0</v>
      </c>
    </row>
    <row r="10">
      <c r="A10" s="4" t="inlineStr">
        <is>
          <t>Formation and operational costs</t>
        </is>
      </c>
      <c r="B10" s="6" t="n">
        <v>-2836706</v>
      </c>
      <c r="C10" s="6" t="n">
        <v>-3028992</v>
      </c>
    </row>
    <row r="11">
      <c r="A11" s="4" t="inlineStr">
        <is>
          <t>Change in fair value of warrant liability</t>
        </is>
      </c>
      <c r="B11" s="6" t="n">
        <v>2128600</v>
      </c>
      <c r="C11" s="6" t="n">
        <v>-23059834</v>
      </c>
    </row>
    <row r="12">
      <c r="A12" s="4" t="inlineStr">
        <is>
          <t>Net loss</t>
        </is>
      </c>
      <c r="B12" s="6" t="n">
        <v>-4887218</v>
      </c>
      <c r="C12" s="6" t="n">
        <v>-25872350</v>
      </c>
    </row>
    <row r="13">
      <c r="A13" s="4" t="inlineStr">
        <is>
          <t>Non-cash compensation expense related to private placement warrants</t>
        </is>
      </c>
      <c r="B13" s="6" t="n">
        <v>566333</v>
      </c>
      <c r="C13" s="6" t="n">
        <v>566333</v>
      </c>
    </row>
    <row r="14">
      <c r="A14" s="4" t="inlineStr">
        <is>
          <t>Allocation of initial public offering proceeds to derivative liability</t>
        </is>
      </c>
      <c r="B14" s="5" t="n">
        <v>2121032</v>
      </c>
      <c r="C14" s="5" t="n">
        <v>2121032</v>
      </c>
    </row>
    <row r="15">
      <c r="A15" s="4" t="inlineStr">
        <is>
          <t>Weighted average shares outstanding, basic and diluted</t>
        </is>
      </c>
      <c r="B15" s="6" t="n">
        <v>19148062</v>
      </c>
      <c r="C15" s="6" t="n">
        <v>21242273</v>
      </c>
    </row>
    <row r="16">
      <c r="A16" s="4" t="inlineStr">
        <is>
          <t>Basic and diluted net loss per ordinary share</t>
        </is>
      </c>
      <c r="B16" s="8" t="n">
        <v>-0.13</v>
      </c>
      <c r="C16" s="8" t="n">
        <v>-1.23</v>
      </c>
    </row>
    <row r="17">
      <c r="A17" s="4" t="inlineStr">
        <is>
          <t>Initial classification of warrant liability</t>
        </is>
      </c>
      <c r="B17" s="5" t="n">
        <v>54988834</v>
      </c>
      <c r="C17" s="5" t="n">
        <v>54988834</v>
      </c>
    </row>
    <row r="18">
      <c r="A18" s="4" t="inlineStr">
        <is>
          <t>Initial classification of common stock subject to possible redemption</t>
        </is>
      </c>
      <c r="B18" s="6" t="n">
        <v>640817776</v>
      </c>
      <c r="C18" s="6" t="n">
        <v>640817776</v>
      </c>
    </row>
    <row r="19">
      <c r="A19" s="4" t="inlineStr">
        <is>
          <t>Change in value of common stock subject to possible redemption</t>
        </is>
      </c>
      <c r="B19" s="6" t="n">
        <v>-2178289</v>
      </c>
      <c r="C19" s="6" t="n">
        <v>-23163420</v>
      </c>
    </row>
    <row r="20">
      <c r="A20" s="4" t="inlineStr">
        <is>
          <t>Common Class A</t>
        </is>
      </c>
    </row>
    <row r="21">
      <c r="A21" s="3" t="inlineStr">
        <is>
          <t>Schedule Of Previously Reported Operating Expenses Cash Flows Or Cash [Line Items]</t>
        </is>
      </c>
    </row>
    <row r="22">
      <c r="A22" s="4" t="inlineStr">
        <is>
          <t>Class A Common Stock Subject to Possible Redemption</t>
        </is>
      </c>
      <c r="B22" s="6" t="n">
        <v>638639487</v>
      </c>
      <c r="C22" s="6" t="n">
        <v>617654356</v>
      </c>
    </row>
    <row r="23">
      <c r="A23" s="4" t="inlineStr">
        <is>
          <t>Class A Common Stock</t>
        </is>
      </c>
      <c r="B23" s="5" t="n">
        <v>859</v>
      </c>
      <c r="C23" s="5" t="n">
        <v>1070</v>
      </c>
      <c r="D23" s="6" t="n">
        <v>837</v>
      </c>
    </row>
    <row r="24">
      <c r="A24" s="4" t="inlineStr">
        <is>
          <t>Common stock subject to mandatory redemption</t>
        </is>
      </c>
    </row>
    <row r="25">
      <c r="A25" s="3" t="inlineStr">
        <is>
          <t>Schedule Of Previously Reported Operating Expenses Cash Flows Or Cash [Line Items]</t>
        </is>
      </c>
    </row>
    <row r="26">
      <c r="A26" s="4" t="inlineStr">
        <is>
          <t>Class A Common Stock Subject to Possible Redemption</t>
        </is>
      </c>
      <c r="D26" s="6" t="n">
        <v>640817776</v>
      </c>
    </row>
    <row r="27">
      <c r="A27" s="4" t="inlineStr">
        <is>
          <t>Weighted average shares outstanding, basic and diluted</t>
        </is>
      </c>
      <c r="B27" s="6" t="n">
        <v>64081778</v>
      </c>
      <c r="C27" s="6" t="n">
        <v>63958721</v>
      </c>
    </row>
    <row r="28">
      <c r="A28" s="4" t="inlineStr">
        <is>
          <t>Basic and diluted net loss per ordinary share</t>
        </is>
      </c>
      <c r="B28" s="5" t="n">
        <v>0</v>
      </c>
      <c r="C28" s="5" t="n">
        <v>0</v>
      </c>
    </row>
    <row r="29">
      <c r="A29" s="4" t="inlineStr">
        <is>
          <t>As Previously Reported</t>
        </is>
      </c>
    </row>
    <row r="30">
      <c r="A30" s="3" t="inlineStr">
        <is>
          <t>Schedule Of Previously Reported Operating Expenses Cash Flows Or Cash [Line Items]</t>
        </is>
      </c>
    </row>
    <row r="31">
      <c r="A31" s="4" t="inlineStr">
        <is>
          <t>Warrant Liability</t>
        </is>
      </c>
      <c r="B31" s="5" t="n">
        <v>0</v>
      </c>
      <c r="C31" s="5" t="n">
        <v>0</v>
      </c>
      <c r="D31" s="6" t="n">
        <v>0</v>
      </c>
    </row>
    <row r="32">
      <c r="A32" s="4" t="inlineStr">
        <is>
          <t>Class A Common Stock Subject to Possible Redemption</t>
        </is>
      </c>
      <c r="C32" s="6" t="n">
        <v>695703020</v>
      </c>
    </row>
    <row r="33">
      <c r="A33" s="4" t="inlineStr">
        <is>
          <t>Class A Common Stock</t>
        </is>
      </c>
      <c r="C33" s="6" t="n">
        <v>290</v>
      </c>
    </row>
    <row r="34">
      <c r="A34" s="4" t="inlineStr">
        <is>
          <t>Additional Paid-in Capital</t>
        </is>
      </c>
      <c r="B34" s="6" t="n">
        <v>5069161</v>
      </c>
      <c r="C34" s="6" t="n">
        <v>5123060</v>
      </c>
      <c r="D34" s="6" t="n">
        <v>5019473</v>
      </c>
    </row>
    <row r="35">
      <c r="A35" s="4" t="inlineStr">
        <is>
          <t>Accumulated Deficit</t>
        </is>
      </c>
      <c r="B35" s="6" t="n">
        <v>-71254</v>
      </c>
      <c r="C35" s="6" t="n">
        <v>-125151</v>
      </c>
      <c r="D35" s="6" t="n">
        <v>-21169</v>
      </c>
    </row>
    <row r="36">
      <c r="A36" s="4" t="inlineStr">
        <is>
          <t>Stockholders' Equity</t>
        </is>
      </c>
      <c r="C36" s="6" t="n">
        <v>5000010</v>
      </c>
    </row>
    <row r="37">
      <c r="A37" s="4" t="inlineStr">
        <is>
          <t>Formation and operational costs</t>
        </is>
      </c>
      <c r="B37" s="6" t="n">
        <v>-149341</v>
      </c>
      <c r="C37" s="6" t="n">
        <v>-341627</v>
      </c>
    </row>
    <row r="38">
      <c r="A38" s="4" t="inlineStr">
        <is>
          <t>Change in fair value of warrant liability</t>
        </is>
      </c>
      <c r="B38" s="6" t="n">
        <v>0</v>
      </c>
      <c r="C38" s="6" t="n">
        <v>0</v>
      </c>
    </row>
    <row r="39">
      <c r="A39" s="4" t="inlineStr">
        <is>
          <t>Net loss</t>
        </is>
      </c>
      <c r="B39" s="6" t="n">
        <v>-71254</v>
      </c>
      <c r="C39" s="6" t="n">
        <v>-125151</v>
      </c>
    </row>
    <row r="40">
      <c r="A40" s="4" t="inlineStr">
        <is>
          <t>Non-cash compensation expense related to private placement warrants</t>
        </is>
      </c>
      <c r="B40" s="6" t="n">
        <v>0</v>
      </c>
      <c r="C40" s="6" t="n">
        <v>0</v>
      </c>
    </row>
    <row r="41">
      <c r="A41" s="4" t="inlineStr">
        <is>
          <t>Allocation of initial public offering proceeds to derivative liability</t>
        </is>
      </c>
      <c r="B41" s="5" t="n">
        <v>0</v>
      </c>
      <c r="C41" s="5" t="n">
        <v>0</v>
      </c>
    </row>
    <row r="42">
      <c r="A42" s="4" t="inlineStr">
        <is>
          <t>Weighted average shares outstanding, basic and diluted</t>
        </is>
      </c>
      <c r="B42" s="6" t="n">
        <v>17406749</v>
      </c>
      <c r="C42" s="6" t="n">
        <v>18400891</v>
      </c>
    </row>
    <row r="43">
      <c r="A43" s="4" t="inlineStr">
        <is>
          <t>Basic and diluted net loss per ordinary share</t>
        </is>
      </c>
      <c r="B43" s="8" t="n">
        <v>-0.01</v>
      </c>
      <c r="C43" s="8" t="n">
        <v>-0.02</v>
      </c>
    </row>
    <row r="44">
      <c r="A44" s="4" t="inlineStr">
        <is>
          <t>Initial classification of warrant liability</t>
        </is>
      </c>
      <c r="B44" s="5" t="n">
        <v>0</v>
      </c>
      <c r="C44" s="5" t="n">
        <v>0</v>
      </c>
    </row>
    <row r="45">
      <c r="A45" s="4" t="inlineStr">
        <is>
          <t>Initial classification of common stock subject to possible redemption</t>
        </is>
      </c>
      <c r="B45" s="6" t="n">
        <v>695806610</v>
      </c>
      <c r="C45" s="6" t="n">
        <v>695806610</v>
      </c>
    </row>
    <row r="46">
      <c r="A46" s="4" t="inlineStr">
        <is>
          <t>Change in value of common stock subject to possible redemption</t>
        </is>
      </c>
      <c r="B46" s="6" t="n">
        <v>-49689</v>
      </c>
      <c r="C46" s="6" t="n">
        <v>-103590</v>
      </c>
    </row>
    <row r="47">
      <c r="A47" s="4" t="inlineStr">
        <is>
          <t>As Previously Reported | Common Class A</t>
        </is>
      </c>
    </row>
    <row r="48">
      <c r="A48" s="3" t="inlineStr">
        <is>
          <t>Schedule Of Previously Reported Operating Expenses Cash Flows Or Cash [Line Items]</t>
        </is>
      </c>
    </row>
    <row r="49">
      <c r="A49" s="4" t="inlineStr">
        <is>
          <t>Class A Common Stock Subject to Possible Redemption</t>
        </is>
      </c>
      <c r="B49" s="6" t="n">
        <v>695756921</v>
      </c>
      <c r="D49" s="6" t="n">
        <v>695806610</v>
      </c>
    </row>
    <row r="50">
      <c r="A50" s="4" t="inlineStr">
        <is>
          <t>Class A Common Stock</t>
        </is>
      </c>
      <c r="B50" s="6" t="n">
        <v>288</v>
      </c>
      <c r="D50" s="6" t="n">
        <v>287</v>
      </c>
    </row>
    <row r="51">
      <c r="A51" s="4" t="inlineStr">
        <is>
          <t>Adjustments</t>
        </is>
      </c>
    </row>
    <row r="52">
      <c r="A52" s="3" t="inlineStr">
        <is>
          <t>Schedule Of Previously Reported Operating Expenses Cash Flows Or Cash [Line Items]</t>
        </is>
      </c>
    </row>
    <row r="53">
      <c r="A53" s="4" t="inlineStr">
        <is>
          <t>Warrant Liability</t>
        </is>
      </c>
      <c r="B53" s="6" t="n">
        <v>57117434</v>
      </c>
      <c r="C53" s="6" t="n">
        <v>78048668</v>
      </c>
      <c r="D53" s="6" t="n">
        <v>54988834</v>
      </c>
    </row>
    <row r="54">
      <c r="A54" s="4" t="inlineStr">
        <is>
          <t>Class A Common Stock Subject to Possible Redemption</t>
        </is>
      </c>
      <c r="C54" s="6" t="n">
        <v>-78048664</v>
      </c>
    </row>
    <row r="55">
      <c r="A55" s="4" t="inlineStr">
        <is>
          <t>Class A Common Stock</t>
        </is>
      </c>
      <c r="C55" s="6" t="n">
        <v>780</v>
      </c>
    </row>
    <row r="56">
      <c r="A56" s="4" t="inlineStr">
        <is>
          <t>Additional Paid-in Capital</t>
        </is>
      </c>
      <c r="B56" s="6" t="n">
        <v>4815393</v>
      </c>
      <c r="C56" s="6" t="n">
        <v>25746415</v>
      </c>
      <c r="D56" s="6" t="n">
        <v>2686814</v>
      </c>
    </row>
    <row r="57">
      <c r="A57" s="4" t="inlineStr">
        <is>
          <t>Accumulated Deficit</t>
        </is>
      </c>
      <c r="B57" s="6" t="n">
        <v>-4815964</v>
      </c>
      <c r="C57" s="6" t="n">
        <v>-25747199</v>
      </c>
      <c r="D57" s="6" t="n">
        <v>-2687365</v>
      </c>
    </row>
    <row r="58">
      <c r="A58" s="4" t="inlineStr">
        <is>
          <t>Stockholders' Equity</t>
        </is>
      </c>
      <c r="C58" s="6" t="n">
        <v>-4</v>
      </c>
    </row>
    <row r="59">
      <c r="A59" s="4" t="inlineStr">
        <is>
          <t>Formation and operational costs</t>
        </is>
      </c>
      <c r="B59" s="6" t="n">
        <v>-2687365</v>
      </c>
      <c r="C59" s="6" t="n">
        <v>-2687365</v>
      </c>
    </row>
    <row r="60">
      <c r="A60" s="4" t="inlineStr">
        <is>
          <t>Change in fair value of warrant liability</t>
        </is>
      </c>
      <c r="B60" s="6" t="n">
        <v>2128600</v>
      </c>
      <c r="C60" s="6" t="n">
        <v>23059834</v>
      </c>
    </row>
    <row r="61">
      <c r="A61" s="4" t="inlineStr">
        <is>
          <t>Net loss</t>
        </is>
      </c>
      <c r="B61" s="6" t="n">
        <v>-4815964</v>
      </c>
      <c r="C61" s="6" t="n">
        <v>-25747199</v>
      </c>
    </row>
    <row r="62">
      <c r="A62" s="4" t="inlineStr">
        <is>
          <t>Non-cash compensation expense related to private placement warrants</t>
        </is>
      </c>
      <c r="B62" s="6" t="n">
        <v>566333</v>
      </c>
      <c r="C62" s="6" t="n">
        <v>566333</v>
      </c>
    </row>
    <row r="63">
      <c r="A63" s="4" t="inlineStr">
        <is>
          <t>Allocation of initial public offering proceeds to derivative liability</t>
        </is>
      </c>
      <c r="B63" s="5" t="n">
        <v>2121032</v>
      </c>
      <c r="C63" s="5" t="n">
        <v>2121032</v>
      </c>
    </row>
    <row r="64">
      <c r="A64" s="4" t="inlineStr">
        <is>
          <t>Weighted average shares outstanding, basic and diluted</t>
        </is>
      </c>
      <c r="B64" s="6" t="n">
        <v>1741313</v>
      </c>
      <c r="C64" s="6" t="n">
        <v>2841382</v>
      </c>
    </row>
    <row r="65">
      <c r="A65" s="4" t="inlineStr">
        <is>
          <t>Basic and diluted net loss per ordinary share</t>
        </is>
      </c>
      <c r="B65" s="8" t="n">
        <v>-0.12</v>
      </c>
      <c r="C65" s="8" t="n">
        <v>-1.21</v>
      </c>
    </row>
    <row r="66">
      <c r="A66" s="4" t="inlineStr">
        <is>
          <t>Initial classification of warrant liability</t>
        </is>
      </c>
      <c r="B66" s="5" t="n">
        <v>54988834</v>
      </c>
      <c r="C66" s="5" t="n">
        <v>54988834</v>
      </c>
    </row>
    <row r="67">
      <c r="A67" s="4" t="inlineStr">
        <is>
          <t>Initial classification of common stock subject to possible redemption</t>
        </is>
      </c>
      <c r="B67" s="6" t="n">
        <v>-54988834</v>
      </c>
      <c r="C67" s="6" t="n">
        <v>-54988834</v>
      </c>
    </row>
    <row r="68">
      <c r="A68" s="4" t="inlineStr">
        <is>
          <t>Change in value of common stock subject to possible redemption</t>
        </is>
      </c>
      <c r="B68" s="6" t="n">
        <v>-2128600</v>
      </c>
      <c r="C68" s="5" t="n">
        <v>-23059830</v>
      </c>
    </row>
    <row r="69">
      <c r="A69" s="4" t="inlineStr">
        <is>
          <t>Adjustments | Common Class A</t>
        </is>
      </c>
    </row>
    <row r="70">
      <c r="A70" s="3" t="inlineStr">
        <is>
          <t>Schedule Of Previously Reported Operating Expenses Cash Flows Or Cash [Line Items]</t>
        </is>
      </c>
    </row>
    <row r="71">
      <c r="A71" s="4" t="inlineStr">
        <is>
          <t>Class A Common Stock Subject to Possible Redemption</t>
        </is>
      </c>
      <c r="B71" s="6" t="n">
        <v>-57117434</v>
      </c>
    </row>
    <row r="72">
      <c r="A72" s="4" t="inlineStr">
        <is>
          <t>Class A Common Stock</t>
        </is>
      </c>
      <c r="B72" s="5" t="n">
        <v>571</v>
      </c>
      <c r="D72" s="6" t="n">
        <v>550</v>
      </c>
    </row>
    <row r="73">
      <c r="A73" s="4" t="inlineStr">
        <is>
          <t>Adjustments | Common stock subject to mandatory redemption</t>
        </is>
      </c>
    </row>
    <row r="74">
      <c r="A74" s="3" t="inlineStr">
        <is>
          <t>Schedule Of Previously Reported Operating Expenses Cash Flows Or Cash [Line Items]</t>
        </is>
      </c>
    </row>
    <row r="75">
      <c r="A75" s="4" t="inlineStr">
        <is>
          <t>Class A Common Stock Subject to Possible Redemption</t>
        </is>
      </c>
      <c r="D75" s="5" t="n">
        <v>54988834</v>
      </c>
    </row>
    <row r="76">
      <c r="A76" s="4" t="inlineStr">
        <is>
          <t>Basic and diluted net loss per ordinary share</t>
        </is>
      </c>
      <c r="B76"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11 Months Ended</t>
        </is>
      </c>
    </row>
    <row r="2">
      <c r="B2" s="2" t="inlineStr">
        <is>
          <t>Dec. 31, 2020USD ($)shares</t>
        </is>
      </c>
    </row>
    <row r="3">
      <c r="A3" s="3" t="inlineStr">
        <is>
          <t>Significant Accounting Policies [Line Items]</t>
        </is>
      </c>
    </row>
    <row r="4">
      <c r="A4" s="4" t="inlineStr">
        <is>
          <t>Federal depository insurance coverage</t>
        </is>
      </c>
      <c r="B4" s="5" t="n">
        <v>250000</v>
      </c>
    </row>
    <row r="5">
      <c r="A5" s="4" t="inlineStr">
        <is>
          <t>Cash and cash equivalents, at carrying value</t>
        </is>
      </c>
      <c r="B5" s="5" t="n">
        <v>0</v>
      </c>
    </row>
    <row r="6">
      <c r="A6" s="4" t="inlineStr">
        <is>
          <t>Weighted average number of ordinary shares outstanding | shares</t>
        </is>
      </c>
      <c r="B6" s="6" t="n">
        <v>3547666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Basic And Diluted Loss Per Ordinary Share (Detail) - USD ($)</t>
        </is>
      </c>
      <c r="B1" s="2" t="inlineStr">
        <is>
          <t>8 Months Ended</t>
        </is>
      </c>
      <c r="C1" s="2" t="inlineStr">
        <is>
          <t>11 Months Ended</t>
        </is>
      </c>
    </row>
    <row r="2">
      <c r="B2" s="2" t="inlineStr">
        <is>
          <t>Sep. 30, 2020</t>
        </is>
      </c>
      <c r="C2" s="2" t="inlineStr">
        <is>
          <t>Dec. 31, 2020</t>
        </is>
      </c>
    </row>
    <row r="3">
      <c r="A3" s="3" t="inlineStr">
        <is>
          <t>Numerator: Earnings allocable to Class A Common stock subject to possible redemption</t>
        </is>
      </c>
    </row>
    <row r="4">
      <c r="A4" s="4" t="inlineStr">
        <is>
          <t>Interest earned on marketable securities held in Trust Account</t>
        </is>
      </c>
      <c r="C4" s="5" t="n">
        <v>212516</v>
      </c>
    </row>
    <row r="5">
      <c r="A5" s="4" t="inlineStr">
        <is>
          <t>Unrealized gain on marketable securities held in Trust Account</t>
        </is>
      </c>
      <c r="C5" s="6" t="n">
        <v>3960</v>
      </c>
    </row>
    <row r="6">
      <c r="A6" s="4" t="inlineStr">
        <is>
          <t>Net income allocable to shares subject to possible redemption</t>
        </is>
      </c>
      <c r="C6" s="5" t="n">
        <v>184502</v>
      </c>
    </row>
    <row r="7">
      <c r="A7" s="3" t="inlineStr">
        <is>
          <t>Denominator: Weighted Average Class A Common stock subject to possible redemption</t>
        </is>
      </c>
    </row>
    <row r="8">
      <c r="A8" s="4" t="inlineStr">
        <is>
          <t>Basic and diluted weighted average shares outstanding</t>
        </is>
      </c>
      <c r="B8" s="6" t="n">
        <v>19148062</v>
      </c>
      <c r="C8" s="6" t="n">
        <v>21242273</v>
      </c>
    </row>
    <row r="9">
      <c r="A9" s="4" t="inlineStr">
        <is>
          <t>Basic and diluted net income per share</t>
        </is>
      </c>
      <c r="B9" s="8" t="n">
        <v>-0.13</v>
      </c>
      <c r="C9" s="8" t="n">
        <v>-1.23</v>
      </c>
    </row>
    <row r="10">
      <c r="A10" s="3" t="inlineStr">
        <is>
          <t>Numerator: Net Loss minus Net Earnings</t>
        </is>
      </c>
    </row>
    <row r="11">
      <c r="A11" s="4" t="inlineStr">
        <is>
          <t>Net loss</t>
        </is>
      </c>
      <c r="B11" s="5" t="n">
        <v>-4887218</v>
      </c>
      <c r="C11" s="5" t="n">
        <v>-25872350</v>
      </c>
    </row>
    <row r="12">
      <c r="A12" s="4" t="inlineStr">
        <is>
          <t>Net income allocable to Class A Common stock subject to possible redemption</t>
        </is>
      </c>
      <c r="C12" s="6" t="n">
        <v>184502</v>
      </c>
    </row>
    <row r="13">
      <c r="A13" s="4" t="inlineStr">
        <is>
          <t>Non-Redeemable Net Loss</t>
        </is>
      </c>
      <c r="C13" s="5" t="n">
        <v>-26056852</v>
      </c>
    </row>
    <row r="14">
      <c r="A14" s="3" t="inlineStr">
        <is>
          <t>Denominator: Weighted Average Non-Redeemable Common Stock</t>
        </is>
      </c>
    </row>
    <row r="15">
      <c r="A15" s="4" t="inlineStr">
        <is>
          <t>Basic and diluted weighted average shares outstanding</t>
        </is>
      </c>
      <c r="B15" s="6" t="n">
        <v>19148062</v>
      </c>
      <c r="C15" s="6" t="n">
        <v>21242273</v>
      </c>
    </row>
    <row r="16">
      <c r="A16" s="4" t="inlineStr">
        <is>
          <t>Basic and diluted net income per share</t>
        </is>
      </c>
      <c r="B16" s="8" t="n">
        <v>-0.13</v>
      </c>
      <c r="C16" s="8" t="n">
        <v>-1.23</v>
      </c>
    </row>
    <row r="17">
      <c r="A17" s="4" t="inlineStr">
        <is>
          <t>Common stock subject to mandatory redemption</t>
        </is>
      </c>
    </row>
    <row r="18">
      <c r="A18" s="3" t="inlineStr">
        <is>
          <t>Numerator: Earnings allocable to Class A Common stock subject to possible redemption</t>
        </is>
      </c>
    </row>
    <row r="19">
      <c r="A19" s="4" t="inlineStr">
        <is>
          <t>Interest earned on marketable securities held in Trust Account</t>
        </is>
      </c>
      <c r="C19" s="5" t="n">
        <v>181127</v>
      </c>
    </row>
    <row r="20">
      <c r="A20" s="4" t="inlineStr">
        <is>
          <t>Unrealized gain on marketable securities held in Trust Account</t>
        </is>
      </c>
      <c r="C20" s="6" t="n">
        <v>3375</v>
      </c>
    </row>
    <row r="21">
      <c r="A21" s="4" t="inlineStr">
        <is>
          <t>Net income allocable to shares subject to possible redemption</t>
        </is>
      </c>
      <c r="C21" s="5" t="n">
        <v>184502</v>
      </c>
    </row>
    <row r="22">
      <c r="A22" s="3" t="inlineStr">
        <is>
          <t>Denominator: Weighted Average Class A Common stock subject to possible redemption</t>
        </is>
      </c>
    </row>
    <row r="23">
      <c r="A23" s="4" t="inlineStr">
        <is>
          <t>Basic and diluted weighted average shares outstanding</t>
        </is>
      </c>
      <c r="B23" s="6" t="n">
        <v>64081778</v>
      </c>
      <c r="C23" s="6" t="n">
        <v>63958721</v>
      </c>
    </row>
    <row r="24">
      <c r="A24" s="4" t="inlineStr">
        <is>
          <t>Basic and diluted net income per share</t>
        </is>
      </c>
      <c r="B24" s="5" t="n">
        <v>0</v>
      </c>
      <c r="C24" s="5" t="n">
        <v>0</v>
      </c>
    </row>
    <row r="25">
      <c r="A25" s="3" t="inlineStr">
        <is>
          <t>Numerator: Net Loss minus Net Earnings</t>
        </is>
      </c>
    </row>
    <row r="26">
      <c r="A26" s="4" t="inlineStr">
        <is>
          <t>Net income allocable to Class A Common stock subject to possible redemption</t>
        </is>
      </c>
      <c r="C26" s="5" t="n">
        <v>184502</v>
      </c>
    </row>
    <row r="27">
      <c r="A27" s="3" t="inlineStr">
        <is>
          <t>Denominator: Weighted Average Non-Redeemable Common Stock</t>
        </is>
      </c>
    </row>
    <row r="28">
      <c r="A28" s="4" t="inlineStr">
        <is>
          <t>Basic and diluted weighted average shares outstanding</t>
        </is>
      </c>
      <c r="B28" s="6" t="n">
        <v>64081778</v>
      </c>
      <c r="C28" s="6" t="n">
        <v>63958721</v>
      </c>
    </row>
    <row r="29">
      <c r="A29" s="4" t="inlineStr">
        <is>
          <t>Basic and diluted net income per share</t>
        </is>
      </c>
      <c r="B29" s="5" t="n">
        <v>0</v>
      </c>
      <c r="C29"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itial Public Offering - Additional Information (Detail) - $ / shares</t>
        </is>
      </c>
      <c r="B1" s="2" t="inlineStr">
        <is>
          <t>Jul. 16, 2022</t>
        </is>
      </c>
      <c r="C1" s="2" t="inlineStr">
        <is>
          <t>Jul. 16, 2020</t>
        </is>
      </c>
      <c r="D1" s="2" t="inlineStr">
        <is>
          <t>Dec. 31, 2020</t>
        </is>
      </c>
    </row>
    <row r="2">
      <c r="A2" s="3" t="inlineStr">
        <is>
          <t>Class of Stock [Line Items]</t>
        </is>
      </c>
    </row>
    <row r="3">
      <c r="A3" s="4" t="inlineStr">
        <is>
          <t>Stock issued during the period Shares</t>
        </is>
      </c>
      <c r="D3" s="6" t="n">
        <v>72450000</v>
      </c>
    </row>
    <row r="4">
      <c r="A4" s="4" t="inlineStr">
        <is>
          <t>Issue of common stocks, Initial public offering</t>
        </is>
      </c>
      <c r="D4" s="6" t="n">
        <v>72450000</v>
      </c>
    </row>
    <row r="5">
      <c r="A5" s="4" t="inlineStr">
        <is>
          <t>Public Warrants</t>
        </is>
      </c>
    </row>
    <row r="6">
      <c r="A6" s="3" t="inlineStr">
        <is>
          <t>Class of Stock [Line Items]</t>
        </is>
      </c>
    </row>
    <row r="7">
      <c r="A7" s="4" t="inlineStr">
        <is>
          <t>Exercise price of warrants</t>
        </is>
      </c>
      <c r="C7" s="8" t="n">
        <v>11.5</v>
      </c>
    </row>
    <row r="8">
      <c r="A8" s="4" t="inlineStr">
        <is>
          <t>IPO | Common Class A</t>
        </is>
      </c>
    </row>
    <row r="9">
      <c r="A9" s="3" t="inlineStr">
        <is>
          <t>Class of Stock [Line Items]</t>
        </is>
      </c>
    </row>
    <row r="10">
      <c r="A10" s="4" t="inlineStr">
        <is>
          <t>Stock issued during the period Shares</t>
        </is>
      </c>
      <c r="B10" s="6" t="n">
        <v>72450000</v>
      </c>
    </row>
    <row r="11">
      <c r="A11" s="4" t="inlineStr">
        <is>
          <t>Issue of common stocks, Initial public offering</t>
        </is>
      </c>
      <c r="B11" s="6" t="n">
        <v>72450000</v>
      </c>
    </row>
    <row r="12">
      <c r="A12" s="4" t="inlineStr">
        <is>
          <t>Share issue price</t>
        </is>
      </c>
      <c r="C12" s="5" t="n">
        <v>10</v>
      </c>
    </row>
    <row r="13">
      <c r="A13" s="4" t="inlineStr">
        <is>
          <t>Over-Allotment Option | Common Class A</t>
        </is>
      </c>
    </row>
    <row r="14">
      <c r="A14" s="3" t="inlineStr">
        <is>
          <t>Class of Stock [Line Items]</t>
        </is>
      </c>
    </row>
    <row r="15">
      <c r="A15" s="4" t="inlineStr">
        <is>
          <t>Stock issued during the period Shares</t>
        </is>
      </c>
      <c r="C15" s="6" t="n">
        <v>9450000</v>
      </c>
    </row>
    <row r="16">
      <c r="A16" s="4" t="inlineStr">
        <is>
          <t>Issue of common stocks, Initial public offering</t>
        </is>
      </c>
      <c r="C16" s="6" t="n">
        <v>94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37" customWidth="1" min="2" max="2"/>
  </cols>
  <sheetData>
    <row r="1">
      <c r="A1" s="1" t="inlineStr">
        <is>
          <t>Private Placement - Additional Information (Detail)</t>
        </is>
      </c>
      <c r="B1" s="2" t="inlineStr">
        <is>
          <t>Jul. 16, 2020USD ($)$ / sharesshares</t>
        </is>
      </c>
    </row>
    <row r="2">
      <c r="A2" s="3" t="inlineStr">
        <is>
          <t>Class of Warrant or Right [Line Items]</t>
        </is>
      </c>
    </row>
    <row r="3">
      <c r="A3" s="4" t="inlineStr">
        <is>
          <t>Proceeds from issue of warrants | $</t>
        </is>
      </c>
      <c r="B3" s="5" t="n">
        <v>724500000</v>
      </c>
    </row>
    <row r="4">
      <c r="A4" s="4" t="inlineStr">
        <is>
          <t>Warrants issued, price per warrants</t>
        </is>
      </c>
      <c r="B4" s="5" t="n">
        <v>10</v>
      </c>
    </row>
    <row r="5">
      <c r="A5" s="4" t="inlineStr">
        <is>
          <t>Sponsor</t>
        </is>
      </c>
    </row>
    <row r="6">
      <c r="A6" s="3" t="inlineStr">
        <is>
          <t>Class of Warrant or Right [Line Items]</t>
        </is>
      </c>
    </row>
    <row r="7">
      <c r="A7" s="4" t="inlineStr">
        <is>
          <t>Proceeds from issue of warrants | $</t>
        </is>
      </c>
      <c r="B7" s="5" t="n">
        <v>16990000</v>
      </c>
    </row>
    <row r="8">
      <c r="A8" s="4" t="inlineStr">
        <is>
          <t>Exercise price of warrants</t>
        </is>
      </c>
      <c r="B8" s="8" t="n">
        <v>11.5</v>
      </c>
    </row>
    <row r="9">
      <c r="A9" s="4" t="inlineStr">
        <is>
          <t>Warrants issued during the period | shares</t>
        </is>
      </c>
      <c r="B9" s="6" t="n">
        <v>11326667</v>
      </c>
    </row>
    <row r="10">
      <c r="A10" s="4" t="inlineStr">
        <is>
          <t>Warrants issued, price per warrants</t>
        </is>
      </c>
      <c r="B10" s="8" t="n">
        <v>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Jul. 14, 2020</t>
        </is>
      </c>
      <c r="C1" s="2" t="inlineStr">
        <is>
          <t>Jul. 13, 2020</t>
        </is>
      </c>
      <c r="D1" s="2" t="inlineStr">
        <is>
          <t>Feb. 04, 2020</t>
        </is>
      </c>
      <c r="E1" s="2" t="inlineStr">
        <is>
          <t>Dec. 31, 2020</t>
        </is>
      </c>
    </row>
    <row r="2">
      <c r="A2" s="3" t="inlineStr">
        <is>
          <t>Related Party Transaction [Line Items]</t>
        </is>
      </c>
    </row>
    <row r="3">
      <c r="A3" s="4" t="inlineStr">
        <is>
          <t>Repayment of notes payable to related party current</t>
        </is>
      </c>
      <c r="C3" s="5" t="n">
        <v>215215</v>
      </c>
      <c r="E3" s="5" t="n">
        <v>814319</v>
      </c>
    </row>
    <row r="4">
      <c r="A4" s="4" t="inlineStr">
        <is>
          <t>Debt instrument convertible portion</t>
        </is>
      </c>
      <c r="E4" s="5" t="n">
        <v>1500000</v>
      </c>
    </row>
    <row r="5">
      <c r="A5" s="4" t="inlineStr">
        <is>
          <t>Debt instrument conversion price per unit</t>
        </is>
      </c>
      <c r="E5" s="8" t="n">
        <v>1.5</v>
      </c>
    </row>
    <row r="6">
      <c r="A6" s="4" t="inlineStr">
        <is>
          <t>Maximum</t>
        </is>
      </c>
    </row>
    <row r="7">
      <c r="A7" s="3" t="inlineStr">
        <is>
          <t>Related Party Transaction [Line Items]</t>
        </is>
      </c>
    </row>
    <row r="8">
      <c r="A8" s="4" t="inlineStr">
        <is>
          <t>Share transfer, trigger price price per share</t>
        </is>
      </c>
      <c r="E8" s="5" t="n">
        <v>18</v>
      </c>
    </row>
    <row r="9">
      <c r="A9" s="4" t="inlineStr">
        <is>
          <t>Sponsor</t>
        </is>
      </c>
    </row>
    <row r="10">
      <c r="A10" s="3" t="inlineStr">
        <is>
          <t>Related Party Transaction [Line Items]</t>
        </is>
      </c>
    </row>
    <row r="11">
      <c r="A11" s="4" t="inlineStr">
        <is>
          <t>Percentage of founder shares to total issued and outstanding shares</t>
        </is>
      </c>
      <c r="E11" s="4" t="inlineStr">
        <is>
          <t>20.00%</t>
        </is>
      </c>
    </row>
    <row r="12">
      <c r="A12" s="4" t="inlineStr">
        <is>
          <t>Sponsor | Maximum</t>
        </is>
      </c>
    </row>
    <row r="13">
      <c r="A13" s="3" t="inlineStr">
        <is>
          <t>Related Party Transaction [Line Items]</t>
        </is>
      </c>
    </row>
    <row r="14">
      <c r="A14" s="4" t="inlineStr">
        <is>
          <t>Debt instrument face value</t>
        </is>
      </c>
      <c r="D14" s="5" t="n">
        <v>300000</v>
      </c>
    </row>
    <row r="15">
      <c r="A15" s="4" t="inlineStr">
        <is>
          <t>Sponsor | Administrative Services</t>
        </is>
      </c>
    </row>
    <row r="16">
      <c r="A16" s="3" t="inlineStr">
        <is>
          <t>Related Party Transaction [Line Items]</t>
        </is>
      </c>
    </row>
    <row r="17">
      <c r="A17" s="4" t="inlineStr">
        <is>
          <t>Related party transaction amounts of transaction</t>
        </is>
      </c>
      <c r="B17" s="5" t="n">
        <v>25000</v>
      </c>
      <c r="E17" s="5" t="n">
        <v>137500</v>
      </c>
    </row>
    <row r="18">
      <c r="A18" s="4" t="inlineStr">
        <is>
          <t>Sponsor | Offering Costs</t>
        </is>
      </c>
    </row>
    <row r="19">
      <c r="A19" s="3" t="inlineStr">
        <is>
          <t>Related Party Transaction [Line Items]</t>
        </is>
      </c>
    </row>
    <row r="20">
      <c r="A20" s="4" t="inlineStr">
        <is>
          <t>Related party transaction amounts of transaction</t>
        </is>
      </c>
      <c r="D20" s="5" t="n">
        <v>25000</v>
      </c>
    </row>
    <row r="21">
      <c r="A21" s="4" t="inlineStr">
        <is>
          <t>Sponsor | Founder Shares</t>
        </is>
      </c>
    </row>
    <row r="22">
      <c r="A22" s="3" t="inlineStr">
        <is>
          <t>Related Party Transaction [Line Items]</t>
        </is>
      </c>
    </row>
    <row r="23">
      <c r="A23" s="4" t="inlineStr">
        <is>
          <t>Stock issued during the period for services</t>
        </is>
      </c>
      <c r="D23" s="6" t="n">
        <v>11500000</v>
      </c>
    </row>
    <row r="24">
      <c r="A24" s="4" t="inlineStr">
        <is>
          <t>Common stock shares outstanding</t>
        </is>
      </c>
      <c r="C24" s="6" t="n">
        <v>18112500</v>
      </c>
    </row>
    <row r="25">
      <c r="A25" s="4" t="inlineStr">
        <is>
          <t>Common stock shares subject to forfeiture</t>
        </is>
      </c>
      <c r="E25" s="6" t="n">
        <v>2362500</v>
      </c>
    </row>
    <row r="26">
      <c r="A26" s="4" t="inlineStr">
        <is>
          <t>Share transfer, trigger price price per share</t>
        </is>
      </c>
      <c r="E26" s="5" t="n">
        <v>12</v>
      </c>
    </row>
    <row r="27">
      <c r="A27" s="4" t="inlineStr">
        <is>
          <t>Number of consecutive trading days for determining share price</t>
        </is>
      </c>
      <c r="E27" s="4" t="inlineStr">
        <is>
          <t>20 days</t>
        </is>
      </c>
    </row>
    <row r="28">
      <c r="A28" s="4" t="inlineStr">
        <is>
          <t>Number of trading days for determining share price</t>
        </is>
      </c>
      <c r="E28" s="4" t="inlineStr">
        <is>
          <t>3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Commitments - Additional Information (Detail) - USD ($)</t>
        </is>
      </c>
      <c r="B1" s="2" t="inlineStr">
        <is>
          <t>Sep. 30, 2020</t>
        </is>
      </c>
      <c r="C1" s="2" t="inlineStr">
        <is>
          <t>Jul. 16, 2020</t>
        </is>
      </c>
      <c r="D1" s="2" t="inlineStr">
        <is>
          <t>Mar. 03, 2021</t>
        </is>
      </c>
      <c r="E1" s="2" t="inlineStr">
        <is>
          <t>Dec. 31, 2020</t>
        </is>
      </c>
      <c r="F1" s="2" t="inlineStr">
        <is>
          <t>Jul. 13, 2020</t>
        </is>
      </c>
    </row>
    <row r="2">
      <c r="A2" s="4" t="inlineStr">
        <is>
          <t>Percentage of holders entitled to make demands</t>
        </is>
      </c>
      <c r="F2" s="4" t="inlineStr">
        <is>
          <t>20.00%</t>
        </is>
      </c>
    </row>
    <row r="3">
      <c r="A3" s="4" t="inlineStr">
        <is>
          <t>Underwriting fee, per unit</t>
        </is>
      </c>
      <c r="E3" s="8" t="n">
        <v>0.35</v>
      </c>
    </row>
    <row r="4">
      <c r="A4" s="4" t="inlineStr">
        <is>
          <t>Deferred underwriting fees</t>
        </is>
      </c>
      <c r="C4" s="5" t="n">
        <v>25357500</v>
      </c>
      <c r="E4" s="5" t="n">
        <v>25357500</v>
      </c>
    </row>
    <row r="5">
      <c r="A5" s="4" t="inlineStr">
        <is>
          <t>Subsequent Event</t>
        </is>
      </c>
    </row>
    <row r="6">
      <c r="A6" s="4" t="inlineStr">
        <is>
          <t>Deferred compensation expense for services rendered</t>
        </is>
      </c>
      <c r="D6" s="5" t="n">
        <v>450000</v>
      </c>
    </row>
    <row r="7">
      <c r="A7" s="4" t="inlineStr">
        <is>
          <t>Acquisition Support Agreement [Member]</t>
        </is>
      </c>
    </row>
    <row r="8">
      <c r="A8" s="4" t="inlineStr">
        <is>
          <t>Deferred compensation expense for services rendered</t>
        </is>
      </c>
      <c r="B8" s="5" t="n">
        <v>215000</v>
      </c>
    </row>
    <row r="9">
      <c r="A9" s="4" t="inlineStr">
        <is>
          <t>Deferred interest rate on fees</t>
        </is>
      </c>
      <c r="B9" s="4" t="inlineStr">
        <is>
          <t>8.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Dec. 31, 2020</t>
        </is>
      </c>
      <c r="C1" s="2" t="inlineStr">
        <is>
          <t>Sep. 30, 2020</t>
        </is>
      </c>
    </row>
    <row r="2">
      <c r="A2" s="4" t="inlineStr">
        <is>
          <t>Preferred stock, par value</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ordinary shares</t>
        </is>
      </c>
    </row>
    <row r="7">
      <c r="A7" s="4" t="inlineStr">
        <is>
          <t>Common stock, par value</t>
        </is>
      </c>
      <c r="B7" s="7" t="n">
        <v>0.0001</v>
      </c>
    </row>
    <row r="8">
      <c r="A8" s="4" t="inlineStr">
        <is>
          <t>Common stock, shares authorized</t>
        </is>
      </c>
      <c r="B8" s="6" t="n">
        <v>400000000</v>
      </c>
    </row>
    <row r="9">
      <c r="A9" s="4" t="inlineStr">
        <is>
          <t>Common stock, shares issued</t>
        </is>
      </c>
      <c r="B9" s="6" t="n">
        <v>10703014</v>
      </c>
    </row>
    <row r="10">
      <c r="A10" s="4" t="inlineStr">
        <is>
          <t>Common stock, shares outstanding</t>
        </is>
      </c>
      <c r="B10" s="6" t="n">
        <v>10703014</v>
      </c>
    </row>
    <row r="11">
      <c r="A11" s="4" t="inlineStr">
        <is>
          <t>Temporary Equity, Shares Outstanding</t>
        </is>
      </c>
      <c r="B11" s="6" t="n">
        <v>61746986</v>
      </c>
    </row>
    <row r="12">
      <c r="A12" s="4" t="inlineStr">
        <is>
          <t>Class B ordinary shares</t>
        </is>
      </c>
    </row>
    <row r="13">
      <c r="A13" s="4" t="inlineStr">
        <is>
          <t>Common stock, par value</t>
        </is>
      </c>
      <c r="B13" s="7" t="n">
        <v>0.0001</v>
      </c>
      <c r="C13" s="7" t="n">
        <v>0.0001</v>
      </c>
    </row>
    <row r="14">
      <c r="A14" s="4" t="inlineStr">
        <is>
          <t>Common stock, shares authorized</t>
        </is>
      </c>
      <c r="B14" s="6" t="n">
        <v>50000000</v>
      </c>
      <c r="C14" s="6" t="n">
        <v>50000000</v>
      </c>
    </row>
    <row r="15">
      <c r="A15" s="4" t="inlineStr">
        <is>
          <t>Common stock, shares issued</t>
        </is>
      </c>
      <c r="B15" s="6" t="n">
        <v>18112500</v>
      </c>
      <c r="C15" s="6" t="n">
        <v>18112500</v>
      </c>
    </row>
    <row r="16">
      <c r="A16" s="4" t="inlineStr">
        <is>
          <t>Common stock, shares outstanding</t>
        </is>
      </c>
      <c r="B16" s="6" t="n">
        <v>181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holder' s Equity - Additional Information (Detail) - $ / shares</t>
        </is>
      </c>
      <c r="B1" s="2" t="inlineStr">
        <is>
          <t>11 Months Ended</t>
        </is>
      </c>
    </row>
    <row r="2">
      <c r="B2" s="2" t="inlineStr">
        <is>
          <t>Dec. 31, 2020</t>
        </is>
      </c>
      <c r="C2" s="2" t="inlineStr">
        <is>
          <t>Sep. 30, 2020</t>
        </is>
      </c>
      <c r="D2" s="2" t="inlineStr">
        <is>
          <t>Jul. 13, 2020</t>
        </is>
      </c>
      <c r="E2" s="2" t="inlineStr">
        <is>
          <t>Jan. 24, 2020</t>
        </is>
      </c>
    </row>
    <row r="3">
      <c r="A3" s="3" t="inlineStr">
        <is>
          <t>Class of Stock [Line Items]</t>
        </is>
      </c>
    </row>
    <row r="4">
      <c r="A4" s="4" t="inlineStr">
        <is>
          <t>Preferred shares authorised</t>
        </is>
      </c>
      <c r="B4" s="6" t="n">
        <v>1000000</v>
      </c>
    </row>
    <row r="5">
      <c r="A5" s="4" t="inlineStr">
        <is>
          <t>Preferred stock, par value</t>
        </is>
      </c>
      <c r="B5" s="7" t="n">
        <v>0.0001</v>
      </c>
    </row>
    <row r="6">
      <c r="A6" s="4" t="inlineStr">
        <is>
          <t>Preferred shares issued</t>
        </is>
      </c>
      <c r="B6" s="6" t="n">
        <v>0</v>
      </c>
    </row>
    <row r="7">
      <c r="A7" s="4" t="inlineStr">
        <is>
          <t>Preferred stock, shares outstanding</t>
        </is>
      </c>
      <c r="B7" s="6" t="n">
        <v>0</v>
      </c>
    </row>
    <row r="8">
      <c r="A8" s="4" t="inlineStr">
        <is>
          <t>Percentage of the common stock outstanding when common stock is converted from class to another</t>
        </is>
      </c>
      <c r="B8" s="4" t="inlineStr">
        <is>
          <t>20.00%</t>
        </is>
      </c>
    </row>
    <row r="9">
      <c r="A9" s="4" t="inlineStr">
        <is>
          <t>Share price</t>
        </is>
      </c>
      <c r="B9" s="8" t="n">
        <v>9.199999999999999</v>
      </c>
    </row>
    <row r="10">
      <c r="A10" s="4" t="inlineStr">
        <is>
          <t>Public Warrants</t>
        </is>
      </c>
    </row>
    <row r="11">
      <c r="A11" s="3" t="inlineStr">
        <is>
          <t>Class of Stock [Line Items]</t>
        </is>
      </c>
    </row>
    <row r="12">
      <c r="A12" s="4" t="inlineStr">
        <is>
          <t>Term of warrants</t>
        </is>
      </c>
      <c r="B12" s="4" t="inlineStr">
        <is>
          <t>5 years</t>
        </is>
      </c>
    </row>
    <row r="13">
      <c r="A13" s="4" t="inlineStr">
        <is>
          <t>Minimum</t>
        </is>
      </c>
    </row>
    <row r="14">
      <c r="A14" s="3" t="inlineStr">
        <is>
          <t>Class of Stock [Line Items]</t>
        </is>
      </c>
    </row>
    <row r="15">
      <c r="A15" s="4" t="inlineStr">
        <is>
          <t>Class of warrants, exercise price adjustment percentage</t>
        </is>
      </c>
      <c r="B15" s="4" t="inlineStr">
        <is>
          <t>115.00%</t>
        </is>
      </c>
    </row>
    <row r="16">
      <c r="A16" s="4" t="inlineStr">
        <is>
          <t>Share transfer, trigger price price per share</t>
        </is>
      </c>
      <c r="B16" s="5" t="n">
        <v>10</v>
      </c>
    </row>
    <row r="17">
      <c r="A17" s="4" t="inlineStr">
        <is>
          <t>Maximum</t>
        </is>
      </c>
    </row>
    <row r="18">
      <c r="A18" s="3" t="inlineStr">
        <is>
          <t>Class of Stock [Line Items]</t>
        </is>
      </c>
    </row>
    <row r="19">
      <c r="A19" s="4" t="inlineStr">
        <is>
          <t>Class of warrants, exercise price adjustment percentage</t>
        </is>
      </c>
      <c r="B19" s="4" t="inlineStr">
        <is>
          <t>180.00%</t>
        </is>
      </c>
    </row>
    <row r="20">
      <c r="A20" s="4" t="inlineStr">
        <is>
          <t>Share transfer, trigger price price per share</t>
        </is>
      </c>
      <c r="B20" s="5" t="n">
        <v>18</v>
      </c>
    </row>
    <row r="21">
      <c r="A21" s="4" t="inlineStr">
        <is>
          <t>Event Triggering Warrant Redemption When The Share Issue Price Is Less Than The Threshold</t>
        </is>
      </c>
    </row>
    <row r="22">
      <c r="A22" s="3" t="inlineStr">
        <is>
          <t>Class of Stock [Line Items]</t>
        </is>
      </c>
    </row>
    <row r="23">
      <c r="A23" s="4" t="inlineStr">
        <is>
          <t>Number of trading days for determining volume weighted average share price</t>
        </is>
      </c>
      <c r="B23" s="4" t="inlineStr">
        <is>
          <t>20 days</t>
        </is>
      </c>
    </row>
    <row r="24">
      <c r="A24" s="4" t="inlineStr">
        <is>
          <t>Percentage of capital raised for business combination to total equity proceeds</t>
        </is>
      </c>
      <c r="E24" s="4" t="inlineStr">
        <is>
          <t>60.00%</t>
        </is>
      </c>
    </row>
    <row r="25">
      <c r="A25" s="4" t="inlineStr">
        <is>
          <t>Share Trigger Price One</t>
        </is>
      </c>
    </row>
    <row r="26">
      <c r="A26" s="3" t="inlineStr">
        <is>
          <t>Class of Stock [Line Items]</t>
        </is>
      </c>
    </row>
    <row r="27">
      <c r="A27" s="4" t="inlineStr">
        <is>
          <t>Warrant instrument redemption threshold consecutive trading days</t>
        </is>
      </c>
      <c r="B27" s="4" t="inlineStr">
        <is>
          <t>20 days</t>
        </is>
      </c>
    </row>
    <row r="28">
      <c r="A28" s="4" t="inlineStr">
        <is>
          <t>Warrant instrument redemption threshold trading days</t>
        </is>
      </c>
      <c r="B28" s="4" t="inlineStr">
        <is>
          <t>30 days</t>
        </is>
      </c>
    </row>
    <row r="29">
      <c r="A29" s="4" t="inlineStr">
        <is>
          <t>Share Trigger Price One | Public Warrants</t>
        </is>
      </c>
    </row>
    <row r="30">
      <c r="A30" s="3" t="inlineStr">
        <is>
          <t>Class of Stock [Line Items]</t>
        </is>
      </c>
    </row>
    <row r="31">
      <c r="A31" s="4" t="inlineStr">
        <is>
          <t>Class of warrants redemption notice period</t>
        </is>
      </c>
      <c r="B31" s="4" t="inlineStr">
        <is>
          <t>30 days</t>
        </is>
      </c>
    </row>
    <row r="32">
      <c r="A32" s="4" t="inlineStr">
        <is>
          <t>Class of warrants redemption price per unit</t>
        </is>
      </c>
      <c r="B32" s="8" t="n">
        <v>0.01</v>
      </c>
    </row>
    <row r="33">
      <c r="A33" s="4" t="inlineStr">
        <is>
          <t>Share Trigger Price Two | Public Warrants</t>
        </is>
      </c>
    </row>
    <row r="34">
      <c r="A34" s="3" t="inlineStr">
        <is>
          <t>Class of Stock [Line Items]</t>
        </is>
      </c>
    </row>
    <row r="35">
      <c r="A35" s="4" t="inlineStr">
        <is>
          <t>Class of warrants redemption price per unit</t>
        </is>
      </c>
      <c r="B35" s="8" t="n">
        <v>0.1</v>
      </c>
    </row>
    <row r="36">
      <c r="A36" s="4" t="inlineStr">
        <is>
          <t>Common Class A</t>
        </is>
      </c>
    </row>
    <row r="37">
      <c r="A37" s="3" t="inlineStr">
        <is>
          <t>Class of Stock [Line Items]</t>
        </is>
      </c>
    </row>
    <row r="38">
      <c r="A38" s="4" t="inlineStr">
        <is>
          <t>Common stock, shares authorized</t>
        </is>
      </c>
      <c r="B38" s="6" t="n">
        <v>400000000</v>
      </c>
    </row>
    <row r="39">
      <c r="A39" s="4" t="inlineStr">
        <is>
          <t>Common stock, par value</t>
        </is>
      </c>
      <c r="B39" s="7" t="n">
        <v>0.0001</v>
      </c>
    </row>
    <row r="40">
      <c r="A40" s="4" t="inlineStr">
        <is>
          <t>Common stock shares issued</t>
        </is>
      </c>
      <c r="B40" s="6" t="n">
        <v>10703014</v>
      </c>
    </row>
    <row r="41">
      <c r="A41" s="4" t="inlineStr">
        <is>
          <t>Common stock, shares outstanding</t>
        </is>
      </c>
      <c r="B41" s="6" t="n">
        <v>10703014</v>
      </c>
    </row>
    <row r="42">
      <c r="A42" s="4" t="inlineStr">
        <is>
          <t>Temporary Equity, Shares Outstanding</t>
        </is>
      </c>
      <c r="B42" s="6" t="n">
        <v>61746986</v>
      </c>
    </row>
    <row r="43">
      <c r="A43" s="4" t="inlineStr">
        <is>
          <t>Common stock description of voting rights</t>
        </is>
      </c>
      <c r="B43" s="4" t="inlineStr">
        <is>
          <t>one vote for each share</t>
        </is>
      </c>
    </row>
    <row r="44">
      <c r="A44" s="4" t="inlineStr">
        <is>
          <t>Common Class A | Share Trigger Price One</t>
        </is>
      </c>
    </row>
    <row r="45">
      <c r="A45" s="3" t="inlineStr">
        <is>
          <t>Class of Stock [Line Items]</t>
        </is>
      </c>
    </row>
    <row r="46">
      <c r="A46" s="4" t="inlineStr">
        <is>
          <t>Share redemption trigger price per share</t>
        </is>
      </c>
      <c r="B46" s="5" t="n">
        <v>18</v>
      </c>
    </row>
    <row r="47">
      <c r="A47" s="4" t="inlineStr">
        <is>
          <t>Common Class A | Share Trigger Price Two</t>
        </is>
      </c>
    </row>
    <row r="48">
      <c r="A48" s="3" t="inlineStr">
        <is>
          <t>Class of Stock [Line Items]</t>
        </is>
      </c>
    </row>
    <row r="49">
      <c r="A49" s="4" t="inlineStr">
        <is>
          <t>Share redemption trigger price per share</t>
        </is>
      </c>
      <c r="B49" s="5" t="n">
        <v>10</v>
      </c>
    </row>
    <row r="50">
      <c r="A50" s="4" t="inlineStr">
        <is>
          <t>Common Class B</t>
        </is>
      </c>
    </row>
    <row r="51">
      <c r="A51" s="3" t="inlineStr">
        <is>
          <t>Class of Stock [Line Items]</t>
        </is>
      </c>
    </row>
    <row r="52">
      <c r="A52" s="4" t="inlineStr">
        <is>
          <t>Common stock, shares authorized</t>
        </is>
      </c>
      <c r="B52" s="6" t="n">
        <v>50000000</v>
      </c>
      <c r="C52" s="6" t="n">
        <v>50000000</v>
      </c>
    </row>
    <row r="53">
      <c r="A53" s="4" t="inlineStr">
        <is>
          <t>Common stock, par value</t>
        </is>
      </c>
      <c r="B53" s="7" t="n">
        <v>0.0001</v>
      </c>
      <c r="C53" s="7" t="n">
        <v>0.0001</v>
      </c>
    </row>
    <row r="54">
      <c r="A54" s="4" t="inlineStr">
        <is>
          <t>Common stock shares issued</t>
        </is>
      </c>
      <c r="B54" s="6" t="n">
        <v>18112500</v>
      </c>
      <c r="C54" s="6" t="n">
        <v>18112500</v>
      </c>
    </row>
    <row r="55">
      <c r="A55" s="4" t="inlineStr">
        <is>
          <t>Common stock, shares outstanding</t>
        </is>
      </c>
      <c r="B55" s="6" t="n">
        <v>18112500</v>
      </c>
    </row>
    <row r="56">
      <c r="A56" s="4" t="inlineStr">
        <is>
          <t>Common stock description of voting rights</t>
        </is>
      </c>
      <c r="B56" s="4" t="inlineStr">
        <is>
          <t>one vote for each share</t>
        </is>
      </c>
    </row>
    <row r="57">
      <c r="A57" s="4" t="inlineStr">
        <is>
          <t>Founder Shares | Sponsor</t>
        </is>
      </c>
    </row>
    <row r="58">
      <c r="A58" s="3" t="inlineStr">
        <is>
          <t>Class of Stock [Line Items]</t>
        </is>
      </c>
    </row>
    <row r="59">
      <c r="A59" s="4" t="inlineStr">
        <is>
          <t>Common stock, shares outstanding</t>
        </is>
      </c>
      <c r="D59" s="6" t="n">
        <v>18112500</v>
      </c>
    </row>
    <row r="60">
      <c r="A60" s="4" t="inlineStr">
        <is>
          <t>Share transfer, trigger price price per share</t>
        </is>
      </c>
      <c r="B60" s="5" t="n">
        <v>12</v>
      </c>
    </row>
    <row r="61">
      <c r="A61" s="4" t="inlineStr">
        <is>
          <t>Number of consecutive trading days for determining share price</t>
        </is>
      </c>
      <c r="B61" s="4" t="inlineStr">
        <is>
          <t>20 days</t>
        </is>
      </c>
    </row>
    <row r="62">
      <c r="A62" s="4" t="inlineStr">
        <is>
          <t>Number of trading days for determining share price</t>
        </is>
      </c>
      <c r="B62"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Hierarchy Of the Valuation Inputs (Detail)</t>
        </is>
      </c>
      <c r="B1" s="2" t="inlineStr">
        <is>
          <t>Dec. 31, 2020USD ($)</t>
        </is>
      </c>
    </row>
    <row r="2">
      <c r="A2" s="3" t="inlineStr">
        <is>
          <t>Liabilities:</t>
        </is>
      </c>
    </row>
    <row r="3">
      <c r="A3" s="4" t="inlineStr">
        <is>
          <t>Warrant Liability</t>
        </is>
      </c>
      <c r="B3" s="5" t="n">
        <v>78048668</v>
      </c>
    </row>
    <row r="4">
      <c r="A4" s="4" t="inlineStr">
        <is>
          <t>Public warrant</t>
        </is>
      </c>
    </row>
    <row r="5">
      <c r="A5" s="3" t="inlineStr">
        <is>
          <t>Liabilities:</t>
        </is>
      </c>
    </row>
    <row r="6">
      <c r="A6" s="4" t="inlineStr">
        <is>
          <t>Warrant Liability</t>
        </is>
      </c>
      <c r="B6" s="6" t="n">
        <v>53130000</v>
      </c>
    </row>
    <row r="7">
      <c r="A7" s="4" t="inlineStr">
        <is>
          <t>Fair Value, Inputs, Level 1</t>
        </is>
      </c>
    </row>
    <row r="8">
      <c r="A8" s="3" t="inlineStr">
        <is>
          <t>Assets:</t>
        </is>
      </c>
    </row>
    <row r="9">
      <c r="A9" s="4" t="inlineStr">
        <is>
          <t>Marketable securities held in Trust Account</t>
        </is>
      </c>
      <c r="B9" s="6" t="n">
        <v>724716476</v>
      </c>
    </row>
    <row r="10">
      <c r="A10" s="4" t="inlineStr">
        <is>
          <t>Fair Value, Inputs, Level 1 | Public warrant</t>
        </is>
      </c>
    </row>
    <row r="11">
      <c r="A11" s="3" t="inlineStr">
        <is>
          <t>Liabilities:</t>
        </is>
      </c>
    </row>
    <row r="12">
      <c r="A12" s="4" t="inlineStr">
        <is>
          <t>Warrant Liability</t>
        </is>
      </c>
      <c r="B12" s="6" t="n">
        <v>53130000</v>
      </c>
    </row>
    <row r="13">
      <c r="A13" s="4" t="inlineStr">
        <is>
          <t>Fair Value, Inputs, Level 1 | Private placement warrant</t>
        </is>
      </c>
    </row>
    <row r="14">
      <c r="A14" s="3" t="inlineStr">
        <is>
          <t>Liabilities:</t>
        </is>
      </c>
    </row>
    <row r="15">
      <c r="A15" s="4" t="inlineStr">
        <is>
          <t>Warrant Liability</t>
        </is>
      </c>
      <c r="B15" s="5" t="n">
        <v>249186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Stockholders' Equity Note, Warrants or Rights (Detail)</t>
        </is>
      </c>
      <c r="B1" s="2" t="inlineStr">
        <is>
          <t>11 Months Ended</t>
        </is>
      </c>
    </row>
    <row r="2">
      <c r="B2" s="2" t="inlineStr">
        <is>
          <t>Dec. 31, 2020USD ($)</t>
        </is>
      </c>
    </row>
    <row r="3">
      <c r="A3" s="3" t="inlineStr">
        <is>
          <t>Class of Warrant or Right [Line Items]</t>
        </is>
      </c>
    </row>
    <row r="4">
      <c r="A4" s="4" t="inlineStr">
        <is>
          <t>Initial measurement on July 16, 2020</t>
        </is>
      </c>
      <c r="B4" s="5" t="n">
        <v>54988834</v>
      </c>
    </row>
    <row r="5">
      <c r="A5" s="4" t="inlineStr">
        <is>
          <t>Change in valuation inputs or other</t>
        </is>
      </c>
      <c r="B5" s="6" t="n">
        <v>23059834</v>
      </c>
    </row>
    <row r="6">
      <c r="A6" s="4" t="inlineStr">
        <is>
          <t>Fair value as of December 31, 2020</t>
        </is>
      </c>
      <c r="B6" s="6" t="n">
        <v>78048668</v>
      </c>
    </row>
    <row r="7">
      <c r="A7" s="4" t="inlineStr">
        <is>
          <t>Public warrant</t>
        </is>
      </c>
    </row>
    <row r="8">
      <c r="A8" s="3" t="inlineStr">
        <is>
          <t>Class of Warrant or Right [Line Items]</t>
        </is>
      </c>
    </row>
    <row r="9">
      <c r="A9" s="4" t="inlineStr">
        <is>
          <t>Initial measurement on July 16, 2020</t>
        </is>
      </c>
      <c r="B9" s="6" t="n">
        <v>37432500</v>
      </c>
    </row>
    <row r="10">
      <c r="A10" s="4" t="inlineStr">
        <is>
          <t>Change in valuation inputs or other</t>
        </is>
      </c>
      <c r="B10" s="6" t="n">
        <v>15697500</v>
      </c>
    </row>
    <row r="11">
      <c r="A11" s="4" t="inlineStr">
        <is>
          <t>Fair value as of December 31, 2020</t>
        </is>
      </c>
      <c r="B11" s="6" t="n">
        <v>53130000</v>
      </c>
    </row>
    <row r="12">
      <c r="A12" s="4" t="inlineStr">
        <is>
          <t>Private warrant</t>
        </is>
      </c>
    </row>
    <row r="13">
      <c r="A13" s="3" t="inlineStr">
        <is>
          <t>Class of Warrant or Right [Line Items]</t>
        </is>
      </c>
    </row>
    <row r="14">
      <c r="A14" s="4" t="inlineStr">
        <is>
          <t>Initial measurement on July 16, 2020</t>
        </is>
      </c>
      <c r="B14" s="6" t="n">
        <v>17556334</v>
      </c>
    </row>
    <row r="15">
      <c r="A15" s="4" t="inlineStr">
        <is>
          <t>Change in valuation inputs or other</t>
        </is>
      </c>
      <c r="B15" s="6" t="n">
        <v>7362334</v>
      </c>
    </row>
    <row r="16">
      <c r="A16" s="4" t="inlineStr">
        <is>
          <t>Fair value as of December 31, 2020</t>
        </is>
      </c>
      <c r="B16" s="5" t="n">
        <v>2491866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6 Months Ended</t>
        </is>
      </c>
    </row>
    <row r="2">
      <c r="B2" s="2" t="inlineStr">
        <is>
          <t>Dec. 31, 2020USD ($)</t>
        </is>
      </c>
    </row>
    <row r="3">
      <c r="A3" s="4" t="inlineStr">
        <is>
          <t>Public warrant</t>
        </is>
      </c>
    </row>
    <row r="4">
      <c r="A4" s="3" t="inlineStr">
        <is>
          <t>Fair Value, Assets and Liabilities Measured on Recurring and Nonrecurring Basis [Line Items]</t>
        </is>
      </c>
    </row>
    <row r="5">
      <c r="A5" s="4" t="inlineStr">
        <is>
          <t>Fair value, measurement with unobservable inputs reconciliation, liability, transfers out of level 3</t>
        </is>
      </c>
      <c r="B5" s="5" t="n">
        <v>23059834</v>
      </c>
    </row>
    <row r="6">
      <c r="A6" s="4" t="inlineStr">
        <is>
          <t>Private placement warrant</t>
        </is>
      </c>
    </row>
    <row r="7">
      <c r="A7" s="3" t="inlineStr">
        <is>
          <t>Fair Value, Assets and Liabilities Measured on Recurring and Nonrecurring Basis [Line Items]</t>
        </is>
      </c>
    </row>
    <row r="8">
      <c r="A8" s="4" t="inlineStr">
        <is>
          <t>Fair value, measurement with unobservable inputs reconciliation, liability, transfers out of level 3</t>
        </is>
      </c>
      <c r="B8" s="5" t="n">
        <v>2305983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9" customWidth="1" min="2" max="2"/>
    <col width="27" customWidth="1" min="3" max="3"/>
  </cols>
  <sheetData>
    <row r="1">
      <c r="A1" s="1" t="inlineStr">
        <is>
          <t>Subsequent Events - Additional Information (Detail)</t>
        </is>
      </c>
      <c r="B1" s="2" t="inlineStr">
        <is>
          <t>Feb. 16, 2021USD ($)Trading_Days$ / sharesshares</t>
        </is>
      </c>
      <c r="C1" s="2" t="inlineStr">
        <is>
          <t>Dec. 31, 2020USD ($)shares</t>
        </is>
      </c>
    </row>
    <row r="2">
      <c r="A2" s="3" t="inlineStr">
        <is>
          <t>Subsequent Event [Line Items]</t>
        </is>
      </c>
    </row>
    <row r="3">
      <c r="A3" s="4" t="inlineStr">
        <is>
          <t>Issue of common stocks, Initial public offering</t>
        </is>
      </c>
      <c r="C3" s="6" t="n">
        <v>72450000</v>
      </c>
    </row>
    <row r="4">
      <c r="A4" s="4" t="inlineStr">
        <is>
          <t>Proceeds from sale of Units, net of underwriting discounts paid | $</t>
        </is>
      </c>
      <c r="C4" s="5" t="n">
        <v>710010000</v>
      </c>
    </row>
    <row r="5">
      <c r="A5" s="4" t="inlineStr">
        <is>
          <t>Subsequent Event | Subscription Agreements | Investor | Common Stock</t>
        </is>
      </c>
    </row>
    <row r="6">
      <c r="A6" s="3" t="inlineStr">
        <is>
          <t>Subsequent Event [Line Items]</t>
        </is>
      </c>
    </row>
    <row r="7">
      <c r="A7" s="4" t="inlineStr">
        <is>
          <t>Issue of common stocks, Initial public offering</t>
        </is>
      </c>
      <c r="B7" s="6" t="n">
        <v>20000000</v>
      </c>
    </row>
    <row r="8">
      <c r="A8" s="4" t="inlineStr">
        <is>
          <t>Proceeds from sale of Units, net of underwriting discounts paid | $</t>
        </is>
      </c>
      <c r="B8" s="5" t="n">
        <v>200000000</v>
      </c>
    </row>
    <row r="9">
      <c r="A9" s="4" t="inlineStr">
        <is>
          <t>Subsequent Event | Sponsor Letter Agreement | Class B ordinary shares</t>
        </is>
      </c>
    </row>
    <row r="10">
      <c r="A10" s="3" t="inlineStr">
        <is>
          <t>Subsequent Event [Line Items]</t>
        </is>
      </c>
    </row>
    <row r="11">
      <c r="A11" s="4" t="inlineStr">
        <is>
          <t>Shares Subject To Vesting And Forfeiture Provisions</t>
        </is>
      </c>
      <c r="B11" s="6" t="n">
        <v>4500000</v>
      </c>
    </row>
    <row r="12">
      <c r="A12" s="4" t="inlineStr">
        <is>
          <t>Subsequent Event | Share Price Greater Than Or Equals To Dollar Twelve | Lockup Agreement [Member] | Common Stock</t>
        </is>
      </c>
    </row>
    <row r="13">
      <c r="A13" s="3" t="inlineStr">
        <is>
          <t>Subsequent Event [Line Items]</t>
        </is>
      </c>
    </row>
    <row r="14">
      <c r="A14" s="4" t="inlineStr">
        <is>
          <t>Share Transfer Restrictions, Lock In Period</t>
        </is>
      </c>
      <c r="B14" s="4" t="inlineStr">
        <is>
          <t>365 days</t>
        </is>
      </c>
    </row>
    <row r="15">
      <c r="A15" s="4" t="inlineStr">
        <is>
          <t>Share Transfer Restrictions, Trigger Price Per Share | $ / shares</t>
        </is>
      </c>
      <c r="B15" s="5" t="n">
        <v>12</v>
      </c>
    </row>
    <row r="16">
      <c r="A16" s="4" t="inlineStr">
        <is>
          <t>Share Transfer Restrictions, Threshold Consecutive Trading Days | Trading_Days</t>
        </is>
      </c>
      <c r="B16" s="6" t="n">
        <v>20</v>
      </c>
    </row>
    <row r="17">
      <c r="A17" s="4" t="inlineStr">
        <is>
          <t>Share Transfer Restrictions, Threshold Trading Days | Trading_Days</t>
        </is>
      </c>
      <c r="B17" s="6" t="n">
        <v>30</v>
      </c>
    </row>
    <row r="18">
      <c r="A18" s="4" t="inlineStr">
        <is>
          <t>Share Transfer Restrictions, Threshold Number Of Days After Closing Of Business Combination</t>
        </is>
      </c>
      <c r="B18" s="4" t="inlineStr">
        <is>
          <t>150 days</t>
        </is>
      </c>
    </row>
    <row r="19">
      <c r="A19" s="4" t="inlineStr">
        <is>
          <t>Subsequent Event | Earnout Consideration | VWAP Greater Than Or Equals To Dollar Fifteen</t>
        </is>
      </c>
    </row>
    <row r="20">
      <c r="A20" s="3" t="inlineStr">
        <is>
          <t>Subsequent Event [Line Items]</t>
        </is>
      </c>
    </row>
    <row r="21">
      <c r="A21" s="4" t="inlineStr">
        <is>
          <t>Business Acquisition, Earnout Shares Issuance Ratio</t>
        </is>
      </c>
      <c r="B21" s="9" t="n">
        <v>33.33</v>
      </c>
    </row>
    <row r="22">
      <c r="A22" s="4" t="inlineStr">
        <is>
          <t>Subsequent Event | Earnout Consideration | VWAP Greater Than Or Equals To Dollar Fifteen | Common Stock</t>
        </is>
      </c>
    </row>
    <row r="23">
      <c r="A23" s="3" t="inlineStr">
        <is>
          <t>Subsequent Event [Line Items]</t>
        </is>
      </c>
    </row>
    <row r="24">
      <c r="A24" s="4" t="inlineStr">
        <is>
          <t>Minimum Volume Weighted Average Share Price Required To Trigger Issuance Of Earnout Shares | $ / shares</t>
        </is>
      </c>
      <c r="B24" s="5" t="n">
        <v>15</v>
      </c>
    </row>
    <row r="25">
      <c r="A25" s="4" t="inlineStr">
        <is>
          <t>Business Acquisition, Threshold Consecutive Trading Days To Trigger Issuance Of Earnout Shares</t>
        </is>
      </c>
      <c r="B25" s="4" t="inlineStr">
        <is>
          <t>10 days</t>
        </is>
      </c>
    </row>
    <row r="26">
      <c r="A26" s="4" t="inlineStr">
        <is>
          <t>Business Acquisition, Earnout Shares Issuance Term</t>
        </is>
      </c>
      <c r="B26" s="4" t="inlineStr">
        <is>
          <t>3 years</t>
        </is>
      </c>
    </row>
    <row r="27">
      <c r="A27" s="4" t="inlineStr">
        <is>
          <t>Subsequent Event | Earnout Consideration | VWAP Greater Than Or Equals To Dollar Twenty</t>
        </is>
      </c>
    </row>
    <row r="28">
      <c r="A28" s="3" t="inlineStr">
        <is>
          <t>Subsequent Event [Line Items]</t>
        </is>
      </c>
    </row>
    <row r="29">
      <c r="A29" s="4" t="inlineStr">
        <is>
          <t>Business Acquisition, Earnout Shares Issuance Ratio</t>
        </is>
      </c>
      <c r="B29" s="9" t="n">
        <v>33.33</v>
      </c>
    </row>
    <row r="30">
      <c r="A30" s="4" t="inlineStr">
        <is>
          <t>Subsequent Event | Earnout Consideration | VWAP Greater Than Or Equals To Dollar Twenty | Common Stock</t>
        </is>
      </c>
    </row>
    <row r="31">
      <c r="A31" s="3" t="inlineStr">
        <is>
          <t>Subsequent Event [Line Items]</t>
        </is>
      </c>
    </row>
    <row r="32">
      <c r="A32" s="4" t="inlineStr">
        <is>
          <t>Minimum Volume Weighted Average Share Price Required To Trigger Issuance Of Earnout Shares | $ / shares</t>
        </is>
      </c>
      <c r="B32" s="5" t="n">
        <v>20</v>
      </c>
    </row>
    <row r="33">
      <c r="A33" s="4" t="inlineStr">
        <is>
          <t>Business Acquisition, Threshold Consecutive Trading Days To Trigger Issuance Of Earnout Shares</t>
        </is>
      </c>
      <c r="B33" s="4" t="inlineStr">
        <is>
          <t>10 days</t>
        </is>
      </c>
    </row>
    <row r="34">
      <c r="A34" s="4" t="inlineStr">
        <is>
          <t>Business Acquisition, Earnout Shares Issuance Term</t>
        </is>
      </c>
      <c r="B34" s="4" t="inlineStr">
        <is>
          <t>4 years</t>
        </is>
      </c>
    </row>
    <row r="35">
      <c r="A35" s="4" t="inlineStr">
        <is>
          <t>Subsequent Event | Earnout Consideration | VWAP Greater Than Or Equals To Dollar Twenty Five</t>
        </is>
      </c>
    </row>
    <row r="36">
      <c r="A36" s="3" t="inlineStr">
        <is>
          <t>Subsequent Event [Line Items]</t>
        </is>
      </c>
    </row>
    <row r="37">
      <c r="A37" s="4" t="inlineStr">
        <is>
          <t>Business Acquisition, Earnout Shares Issuance Ratio</t>
        </is>
      </c>
      <c r="B37" s="9" t="n">
        <v>33.33</v>
      </c>
    </row>
    <row r="38">
      <c r="A38" s="4" t="inlineStr">
        <is>
          <t>Subsequent Event | Earnout Consideration | VWAP Greater Than Or Equals To Dollar Twenty Five | Common Stock</t>
        </is>
      </c>
    </row>
    <row r="39">
      <c r="A39" s="3" t="inlineStr">
        <is>
          <t>Subsequent Event [Line Items]</t>
        </is>
      </c>
    </row>
    <row r="40">
      <c r="A40" s="4" t="inlineStr">
        <is>
          <t>Minimum Volume Weighted Average Share Price Required To Trigger Issuance Of Earnout Shares | $ / shares</t>
        </is>
      </c>
      <c r="B40" s="5" t="n">
        <v>25</v>
      </c>
    </row>
    <row r="41">
      <c r="A41" s="4" t="inlineStr">
        <is>
          <t>Business Acquisition, Threshold Consecutive Trading Days To Trigger Issuance Of Earnout Shares</t>
        </is>
      </c>
      <c r="B41" s="4" t="inlineStr">
        <is>
          <t>10 days</t>
        </is>
      </c>
    </row>
    <row r="42">
      <c r="A42" s="4" t="inlineStr">
        <is>
          <t>Business Acquisition, Earnout Shares Issuance Term</t>
        </is>
      </c>
      <c r="B42" s="4" t="inlineStr">
        <is>
          <t>5 years</t>
        </is>
      </c>
    </row>
    <row r="43">
      <c r="A43" s="4" t="inlineStr">
        <is>
          <t>Subsequent Event | Merger Agreement | Common Stock</t>
        </is>
      </c>
    </row>
    <row r="44">
      <c r="A44" s="3" t="inlineStr">
        <is>
          <t>Subsequent Event [Line Items]</t>
        </is>
      </c>
    </row>
    <row r="45">
      <c r="A45" s="4" t="inlineStr">
        <is>
          <t>Business Acquisition, Equity Interest Issued or Issuable, Number of Shares</t>
        </is>
      </c>
      <c r="B45" s="6" t="n">
        <v>78213000</v>
      </c>
    </row>
    <row r="46">
      <c r="A46" s="4" t="inlineStr">
        <is>
          <t>Subsequent Event | Merger Agreement | Earnout Consideration | Common Stock</t>
        </is>
      </c>
    </row>
    <row r="47">
      <c r="A47" s="3" t="inlineStr">
        <is>
          <t>Subsequent Event [Line Items]</t>
        </is>
      </c>
    </row>
    <row r="48">
      <c r="A48" s="4" t="inlineStr">
        <is>
          <t>Business Acquisition, Equity Interest Issued or Issuable, Additional Number of Shares</t>
        </is>
      </c>
      <c r="B48" s="6" t="n">
        <v>2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7" customWidth="1" min="2" max="2"/>
  </cols>
  <sheetData>
    <row r="1">
      <c r="A1" s="1" t="inlineStr">
        <is>
          <t>Condensed Statements Of Operations</t>
        </is>
      </c>
      <c r="B1" s="2" t="inlineStr">
        <is>
          <t>11 Months Ended</t>
        </is>
      </c>
    </row>
    <row r="2">
      <c r="B2" s="2" t="inlineStr">
        <is>
          <t>Dec. 31, 2020USD ($)$ / sharesshares</t>
        </is>
      </c>
    </row>
    <row r="3">
      <c r="A3" s="4" t="inlineStr">
        <is>
          <t>Formation and operational costs</t>
        </is>
      </c>
      <c r="B3" s="5" t="n">
        <v>3028992</v>
      </c>
    </row>
    <row r="4">
      <c r="A4" s="4" t="inlineStr">
        <is>
          <t>Loss from operations</t>
        </is>
      </c>
      <c r="B4" s="6" t="n">
        <v>-3028992</v>
      </c>
    </row>
    <row r="5">
      <c r="A5" s="3" t="inlineStr">
        <is>
          <t>Other income:</t>
        </is>
      </c>
    </row>
    <row r="6">
      <c r="A6" s="4" t="inlineStr">
        <is>
          <t>Interest earned on marketable securities held in Trust Account</t>
        </is>
      </c>
      <c r="B6" s="6" t="n">
        <v>212516</v>
      </c>
    </row>
    <row r="7">
      <c r="A7" s="4" t="inlineStr">
        <is>
          <t>Unrealized gain on marketable securities held in Trust Account</t>
        </is>
      </c>
      <c r="B7" s="6" t="n">
        <v>3960</v>
      </c>
    </row>
    <row r="8">
      <c r="A8" s="4" t="inlineStr">
        <is>
          <t>Change in fair value of warrant liability</t>
        </is>
      </c>
      <c r="B8" s="6" t="n">
        <v>-23059834</v>
      </c>
    </row>
    <row r="9">
      <c r="A9" s="4" t="inlineStr">
        <is>
          <t>Other income (loss)</t>
        </is>
      </c>
      <c r="B9" s="6" t="n">
        <v>-22843358</v>
      </c>
    </row>
    <row r="10">
      <c r="A10" s="4" t="inlineStr">
        <is>
          <t>Net Loss</t>
        </is>
      </c>
      <c r="B10" s="5" t="n">
        <v>-25872350</v>
      </c>
    </row>
    <row r="11">
      <c r="A11" s="4" t="inlineStr">
        <is>
          <t>Weighted average shares outstanding, basic and diluted | shares</t>
        </is>
      </c>
      <c r="B11" s="6" t="n">
        <v>21242273</v>
      </c>
    </row>
    <row r="12">
      <c r="A12" s="4" t="inlineStr">
        <is>
          <t>Basic and diluted net loss per ordinary share | $ / shares</t>
        </is>
      </c>
      <c r="B12" s="8" t="n">
        <v>-1.23</v>
      </c>
    </row>
    <row r="13">
      <c r="A13" s="4" t="inlineStr">
        <is>
          <t>Common stock subject to mandatory redemption</t>
        </is>
      </c>
    </row>
    <row r="14">
      <c r="A14" s="3" t="inlineStr">
        <is>
          <t>Other income:</t>
        </is>
      </c>
    </row>
    <row r="15">
      <c r="A15" s="4" t="inlineStr">
        <is>
          <t>Interest earned on marketable securities held in Trust Account</t>
        </is>
      </c>
      <c r="B15" s="5" t="n">
        <v>181127</v>
      </c>
    </row>
    <row r="16">
      <c r="A16" s="4" t="inlineStr">
        <is>
          <t>Unrealized gain on marketable securities held in Trust Account</t>
        </is>
      </c>
      <c r="B16" s="5" t="n">
        <v>3375</v>
      </c>
    </row>
    <row r="17">
      <c r="A17" s="4" t="inlineStr">
        <is>
          <t>Weighted average shares outstanding, basic and diluted | shares</t>
        </is>
      </c>
      <c r="B17" s="6" t="n">
        <v>63958721</v>
      </c>
    </row>
    <row r="18">
      <c r="A18" s="4" t="inlineStr">
        <is>
          <t>Basic and diluted net loss per ordinary share | $ / shares</t>
        </is>
      </c>
      <c r="B18"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36" customWidth="1" min="3" max="3"/>
    <col width="36" customWidth="1" min="4" max="4"/>
    <col width="27" customWidth="1" min="5" max="5"/>
    <col width="20" customWidth="1" min="6" max="6"/>
  </cols>
  <sheetData>
    <row r="1">
      <c r="A1" s="1" t="inlineStr">
        <is>
          <t>Condensed Statement Of Changes In Shareholders' Equity - 11 months ended Dec. 31, 2020 - USD ($)</t>
        </is>
      </c>
      <c r="B1" s="2" t="inlineStr">
        <is>
          <t>Total</t>
        </is>
      </c>
      <c r="C1" s="2" t="inlineStr">
        <is>
          <t>Common StockClass A ordinary shares</t>
        </is>
      </c>
      <c r="D1" s="2" t="inlineStr">
        <is>
          <t>Common StockClass B ordinary shares</t>
        </is>
      </c>
      <c r="E1" s="2" t="inlineStr">
        <is>
          <t>Additional Paid-in Capital</t>
        </is>
      </c>
      <c r="F1" s="2" t="inlineStr">
        <is>
          <t>Accumulated Deficit</t>
        </is>
      </c>
    </row>
    <row r="2">
      <c r="A2" s="4" t="inlineStr">
        <is>
          <t>Balance beginning at Jan. 23, 2020</t>
        </is>
      </c>
      <c r="B2" s="5" t="n">
        <v>0</v>
      </c>
      <c r="C2" s="5" t="n">
        <v>0</v>
      </c>
      <c r="D2" s="5" t="n">
        <v>0</v>
      </c>
      <c r="E2" s="5" t="n">
        <v>0</v>
      </c>
      <c r="F2" s="5" t="n">
        <v>0</v>
      </c>
    </row>
    <row r="3">
      <c r="A3" s="4" t="inlineStr">
        <is>
          <t>Balance beginning (Shares) at Jan. 23, 2020</t>
        </is>
      </c>
      <c r="C3" s="6" t="n">
        <v>0</v>
      </c>
      <c r="D3" s="6" t="n">
        <v>0</v>
      </c>
    </row>
    <row r="4">
      <c r="A4" s="4" t="inlineStr">
        <is>
          <t>Issuance of Class B ordinary shares to Sponsor</t>
        </is>
      </c>
      <c r="B4" s="5" t="n">
        <v>25000</v>
      </c>
      <c r="C4" s="5" t="n">
        <v>0</v>
      </c>
      <c r="D4" s="5" t="n">
        <v>1811</v>
      </c>
      <c r="E4" s="6" t="n">
        <v>23189</v>
      </c>
    </row>
    <row r="5">
      <c r="A5" s="4" t="inlineStr">
        <is>
          <t>Issuance of Class B ordinary shares to Sponsor (Shares)</t>
        </is>
      </c>
      <c r="B5" s="6" t="n">
        <v>72450000</v>
      </c>
      <c r="C5" s="6" t="n">
        <v>0</v>
      </c>
      <c r="D5" s="6" t="n">
        <v>18112500</v>
      </c>
    </row>
    <row r="6">
      <c r="A6" s="4" t="inlineStr">
        <is>
          <t>Sale of 72,450,000 Units, net of underwriting discounts and offering costs</t>
        </is>
      </c>
      <c r="B6" s="5" t="n">
        <v>703483301</v>
      </c>
      <c r="C6" s="5" t="n">
        <v>7245</v>
      </c>
      <c r="D6" s="5" t="n">
        <v>0</v>
      </c>
      <c r="E6" s="6" t="n">
        <v>703483301</v>
      </c>
      <c r="F6" s="6" t="n">
        <v>0</v>
      </c>
    </row>
    <row r="7">
      <c r="A7" s="4" t="inlineStr">
        <is>
          <t>Sale of 72,450,000 Units, net of underwriting discounts and offering costs (Shares)</t>
        </is>
      </c>
      <c r="C7" s="6" t="n">
        <v>72450000</v>
      </c>
      <c r="D7" s="6" t="n">
        <v>0</v>
      </c>
    </row>
    <row r="8">
      <c r="A8" s="4" t="inlineStr">
        <is>
          <t>Initial classification of warrant liability</t>
        </is>
      </c>
      <c r="B8" s="6" t="n">
        <v>-54988834</v>
      </c>
      <c r="E8" s="6" t="n">
        <v>-54988834</v>
      </c>
    </row>
    <row r="9">
      <c r="A9" s="4" t="inlineStr">
        <is>
          <t>Class A ordinary shares subject to possible redemption (Shares)</t>
        </is>
      </c>
      <c r="C9" s="6" t="n">
        <v>-61746986</v>
      </c>
      <c r="D9" s="6" t="n">
        <v>0</v>
      </c>
    </row>
    <row r="10">
      <c r="A10" s="4" t="inlineStr">
        <is>
          <t>Class A ordinary shares subject to possible redemption</t>
        </is>
      </c>
      <c r="B10" s="6" t="n">
        <v>-617654356</v>
      </c>
      <c r="C10" s="5" t="n">
        <v>-6175</v>
      </c>
      <c r="D10" s="5" t="n">
        <v>0</v>
      </c>
      <c r="E10" s="6" t="n">
        <v>-617648181</v>
      </c>
      <c r="F10" s="6" t="n">
        <v>0</v>
      </c>
    </row>
    <row r="11">
      <c r="A11" s="4" t="inlineStr">
        <is>
          <t>Net loss</t>
        </is>
      </c>
      <c r="B11" s="6" t="n">
        <v>-25872350</v>
      </c>
      <c r="F11" s="6" t="n">
        <v>-25872350</v>
      </c>
    </row>
    <row r="12">
      <c r="A12" s="4" t="inlineStr">
        <is>
          <t>Balance ending at Dec. 31, 2020</t>
        </is>
      </c>
      <c r="B12" s="5" t="n">
        <v>5000006</v>
      </c>
      <c r="C12" s="5" t="n">
        <v>1070</v>
      </c>
      <c r="D12" s="5" t="n">
        <v>1811</v>
      </c>
      <c r="E12" s="5" t="n">
        <v>30869475</v>
      </c>
      <c r="F12" s="5" t="n">
        <v>-25872350</v>
      </c>
    </row>
    <row r="13">
      <c r="A13" s="4" t="inlineStr">
        <is>
          <t>Balance ending (Shares) at Dec. 31, 2020</t>
        </is>
      </c>
      <c r="C13" s="6" t="n">
        <v>10703014</v>
      </c>
      <c r="D13" s="6" t="n">
        <v>181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hareholder's Equity (Parenthetical)</t>
        </is>
      </c>
      <c r="B1" s="2" t="inlineStr">
        <is>
          <t>11 Months Ended</t>
        </is>
      </c>
    </row>
    <row r="2">
      <c r="B2" s="2" t="inlineStr">
        <is>
          <t>Dec. 31, 2020shares</t>
        </is>
      </c>
    </row>
    <row r="3">
      <c r="A3" s="4" t="inlineStr">
        <is>
          <t>Net of underwriting discounts and offering costs</t>
        </is>
      </c>
      <c r="B3" s="6" t="n">
        <v>724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s Of Cash Flows - USD ($)</t>
        </is>
      </c>
      <c r="B1" s="2" t="inlineStr">
        <is>
          <t>8 Months Ended</t>
        </is>
      </c>
      <c r="C1" s="2" t="inlineStr">
        <is>
          <t>11 Months Ended</t>
        </is>
      </c>
    </row>
    <row r="2">
      <c r="B2" s="2" t="inlineStr">
        <is>
          <t>Sep. 30, 2020</t>
        </is>
      </c>
      <c r="C2" s="2" t="inlineStr">
        <is>
          <t>Dec. 31, 2020</t>
        </is>
      </c>
    </row>
    <row r="3">
      <c r="A3" s="3" t="inlineStr">
        <is>
          <t>Cash Flows from Operating Activities:</t>
        </is>
      </c>
    </row>
    <row r="4">
      <c r="A4" s="4" t="inlineStr">
        <is>
          <t>Net loss</t>
        </is>
      </c>
      <c r="B4" s="5" t="n">
        <v>-4887218</v>
      </c>
      <c r="C4" s="5" t="n">
        <v>-25872350</v>
      </c>
    </row>
    <row r="5">
      <c r="A5" s="3" t="inlineStr">
        <is>
          <t>Adjustments to reconcile net loss to net cash used in operating activities:</t>
        </is>
      </c>
    </row>
    <row r="6">
      <c r="A6" s="4" t="inlineStr">
        <is>
          <t>Interest earned on marketable securities held in Trust Account</t>
        </is>
      </c>
      <c r="C6" s="6" t="n">
        <v>-212516</v>
      </c>
    </row>
    <row r="7">
      <c r="A7" s="4" t="inlineStr">
        <is>
          <t>Change in fair value of warrant liability</t>
        </is>
      </c>
      <c r="B7" s="6" t="n">
        <v>-2128600</v>
      </c>
      <c r="C7" s="6" t="n">
        <v>23059834</v>
      </c>
    </row>
    <row r="8">
      <c r="A8" s="4" t="inlineStr">
        <is>
          <t>Non-cash compensation expense related to private placement warrants</t>
        </is>
      </c>
      <c r="B8" s="6" t="n">
        <v>566333</v>
      </c>
      <c r="C8" s="6" t="n">
        <v>566333</v>
      </c>
    </row>
    <row r="9">
      <c r="A9" s="4" t="inlineStr">
        <is>
          <t>Allocation of initial public offering proceeds to derivative liability</t>
        </is>
      </c>
      <c r="B9" s="6" t="n">
        <v>2121032</v>
      </c>
      <c r="C9" s="6" t="n">
        <v>2121032</v>
      </c>
    </row>
    <row r="10">
      <c r="A10" s="4" t="inlineStr">
        <is>
          <t>Unrealized gain on marketable securities held in Trust Account</t>
        </is>
      </c>
      <c r="C10" s="6" t="n">
        <v>-3960</v>
      </c>
    </row>
    <row r="11">
      <c r="A11" s="3" t="inlineStr">
        <is>
          <t>Changes in operating assets and liabilities:</t>
        </is>
      </c>
    </row>
    <row r="12">
      <c r="A12" s="4" t="inlineStr">
        <is>
          <t>Prepaid expenses</t>
        </is>
      </c>
      <c r="C12" s="6" t="n">
        <v>-220867</v>
      </c>
    </row>
    <row r="13">
      <c r="A13" s="4" t="inlineStr">
        <is>
          <t>Accrued expenses</t>
        </is>
      </c>
      <c r="C13" s="6" t="n">
        <v>220</v>
      </c>
    </row>
    <row r="14">
      <c r="A14" s="4" t="inlineStr">
        <is>
          <t>Net cash used in operating activities</t>
        </is>
      </c>
      <c r="C14" s="6" t="n">
        <v>-562274</v>
      </c>
    </row>
    <row r="15">
      <c r="A15" s="3" t="inlineStr">
        <is>
          <t>Cash Flows from Investing Activities:</t>
        </is>
      </c>
    </row>
    <row r="16">
      <c r="A16" s="4" t="inlineStr">
        <is>
          <t>Investment of cash in Trust Account</t>
        </is>
      </c>
      <c r="C16" s="6" t="n">
        <v>-724500000</v>
      </c>
    </row>
    <row r="17">
      <c r="A17" s="4" t="inlineStr">
        <is>
          <t>Net cash used in investing activities</t>
        </is>
      </c>
      <c r="C17" s="6" t="n">
        <v>-724500000</v>
      </c>
    </row>
    <row r="18">
      <c r="A18" s="3" t="inlineStr">
        <is>
          <t>Cash Flows from Financing Activities:</t>
        </is>
      </c>
    </row>
    <row r="19">
      <c r="A19" s="4" t="inlineStr">
        <is>
          <t>Proceeds from sale of Units, net of underwriting discounts paid</t>
        </is>
      </c>
      <c r="C19" s="6" t="n">
        <v>710010000</v>
      </c>
    </row>
    <row r="20">
      <c r="A20" s="4" t="inlineStr">
        <is>
          <t>Proceeds from sale of Private Placement Warrants</t>
        </is>
      </c>
      <c r="C20" s="6" t="n">
        <v>16990000</v>
      </c>
    </row>
    <row r="21">
      <c r="A21" s="4" t="inlineStr">
        <is>
          <t>Proceeds from promissory note—related party</t>
        </is>
      </c>
      <c r="C21" s="6" t="n">
        <v>215215</v>
      </c>
    </row>
    <row r="22">
      <c r="A22" s="4" t="inlineStr">
        <is>
          <t>Repayment of promissory note – related party</t>
        </is>
      </c>
      <c r="C22" s="6" t="n">
        <v>-814319</v>
      </c>
    </row>
    <row r="23">
      <c r="A23" s="4" t="inlineStr">
        <is>
          <t>Payment of offering costs</t>
        </is>
      </c>
      <c r="C23" s="6" t="n">
        <v>-215215</v>
      </c>
    </row>
    <row r="24">
      <c r="A24" s="4" t="inlineStr">
        <is>
          <t>Net cash provided by financing activities</t>
        </is>
      </c>
      <c r="C24" s="6" t="n">
        <v>726185681</v>
      </c>
    </row>
    <row r="25">
      <c r="A25" s="4" t="inlineStr">
        <is>
          <t>Net Change in Cash</t>
        </is>
      </c>
      <c r="C25" s="6" t="n">
        <v>1123407</v>
      </c>
    </row>
    <row r="26">
      <c r="A26" s="4" t="inlineStr">
        <is>
          <t>Cash – Beginning</t>
        </is>
      </c>
      <c r="B26" s="6" t="n">
        <v>0</v>
      </c>
      <c r="C26" s="6" t="n">
        <v>0</v>
      </c>
    </row>
    <row r="27">
      <c r="A27" s="4" t="inlineStr">
        <is>
          <t>Cash – Ending</t>
        </is>
      </c>
      <c r="C27" s="6" t="n">
        <v>1123407</v>
      </c>
    </row>
    <row r="28">
      <c r="A28" s="3" t="inlineStr">
        <is>
          <t>Non-cash investing and financing activities:</t>
        </is>
      </c>
    </row>
    <row r="29">
      <c r="A29" s="4" t="inlineStr">
        <is>
          <t>Initial classification of Class A ordinary shares subject to possible redemption</t>
        </is>
      </c>
      <c r="B29" s="6" t="n">
        <v>640817776</v>
      </c>
      <c r="C29" s="6" t="n">
        <v>640817776</v>
      </c>
    </row>
    <row r="30">
      <c r="A30" s="4" t="inlineStr">
        <is>
          <t>Change in value of Class A ordinary shares subject to possible redemption</t>
        </is>
      </c>
      <c r="B30" s="6" t="n">
        <v>-2178289</v>
      </c>
      <c r="C30" s="6" t="n">
        <v>-23163420</v>
      </c>
    </row>
    <row r="31">
      <c r="A31" s="4" t="inlineStr">
        <is>
          <t>Deferred underwriting fee payable</t>
        </is>
      </c>
      <c r="C31" s="6" t="n">
        <v>25357500</v>
      </c>
    </row>
    <row r="32">
      <c r="A32" s="4" t="inlineStr">
        <is>
          <t>Initial classification of warrant liability</t>
        </is>
      </c>
      <c r="B32" s="6" t="n">
        <v>54988834</v>
      </c>
      <c r="C32" s="6" t="n">
        <v>54988834</v>
      </c>
    </row>
    <row r="33">
      <c r="A33" s="4" t="inlineStr">
        <is>
          <t>Change in fair value of warrant liability</t>
        </is>
      </c>
      <c r="B33" s="5" t="n">
        <v>-2128600</v>
      </c>
      <c r="C33" s="6" t="n">
        <v>23059834</v>
      </c>
    </row>
    <row r="34">
      <c r="A34" s="4" t="inlineStr">
        <is>
          <t>Offering costs paid directly by Sponsor from proceeds from issuance of Class B ordinary shares</t>
        </is>
      </c>
      <c r="C34" s="5"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ation And Business Operations</t>
        </is>
      </c>
      <c r="B1" s="2" t="inlineStr">
        <is>
          <t>11 Months Ended</t>
        </is>
      </c>
    </row>
    <row r="2">
      <c r="B2" s="2" t="inlineStr">
        <is>
          <t>Dec. 31, 2020</t>
        </is>
      </c>
    </row>
    <row r="3">
      <c r="A3" s="3" t="inlineStr">
        <is>
          <t>Organization, Consolidation and Presentation of Financial Statements [Abstract]</t>
        </is>
      </c>
    </row>
    <row r="4">
      <c r="A4" s="4" t="inlineStr">
        <is>
          <t>Description of Organiation And Business Operations</t>
        </is>
      </c>
      <c r="B4" s="4" t="inlineStr">
        <is>
          <t>NOTE 1. DESCRIPTION OF ORGANIZATION AND BUSINESS OPERATIONS Artius Acquisition Inc. (the “Company”) is a blank check company incorporated as a Cayman Islands exempted company on January 24, 2020.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nsummating a Business Combination, the Company intends to focus on technology enabled businesses that directly or indirectly offer specific technology solutions, broader technology software and services, or financial and transactional services to companies of all sizes. The Company is an early stage and emerging growth company and, as such, the Company is subject to all of the risks associated with early stage and emerging growth companies. As of December 31, 2020, the Company had not commenced any operations. All activity for the period from January 24, 2020 (inception) through December 31, 2020 relates to the Company’s formation, its initial public offering (“Initial Public Offering”), which is described below, and the search for a target company for a Business Combination. The Company will not generate any operating revenues until after the completion of a Business Combination, at the earliest. The Company will generate non-operating The registration statements for the Company’s Initial Public Offering became effective on July 13, 2020. On July 16, 2020, the Company consummated the Initial Public Offering of 72,450,000 units (the “Units” and, with respect to the Class A ordinary shares included in the Units sold, the “Public Shares”), which includes the full exercise by the underwriters of the over-allotment option to purchase an additional 9,450,000 Units, at $10.00 per Unit, generating gross proceeds of $724,500,000 which is described in Note 4 Simultaneously with the closing of the Initial Public Offering, the Company consummated the sale of 11,326,667 warrants (the “Private Placement Warrants”) at a price of $1.50 per Private Placement Warrant in a private placement to Artius Acquisition Partners LLC (the “Sponsor”), generating gross proceeds of $16,990,000, which is described in Note 6 Transaction costs amounted to $40,686,819, consisting of $14,490,000 of underwriting fees, $25,357,500 of deferred underwriting fees and $839,319 of other offering costs. Following the closing of the Initial Public Offering on July 16, 2020, an amount of $724,5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So long as the Company obtains and maintains a listing for its securities on Nasdaq, the Company must complete its initial Business Combination with one or more target businesses that together have a fair market value equal to at least 80% of the net assets held in the Trust Account (excluding the deferred underwriting commissions and taxes payable on the interest earned on the Trust Account) at the time of the Company signing a definitive agreement in connection with the Company’s initial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provided that the Company shall not redeem shares that would cause the Company’s net tangible assets to be less than $5,000,001 following such redemp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will have until July 16, 2022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1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RESTATEMENT OF PREVIOUSLY ISSUED FINANCIAL STATEMENTS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July 13, 2020, between the Company and Continental Stock Transfer &amp; Trust Company, a New York corporation, as warrant ag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including on July 16, 2020, September 30, 2020 and December 31, 2020)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perating expenses, cash flows or cash. As Previously Reported Adjustments As Restated Balance sheet as of July 16, 2020 (audited) Warrant Liability $ — $ 54,988,834 $ 54,988,834 Class A Common Stock Subject to Possible Redemption 695,806,610 (54,988,834 ) 640,817,776 Class A Common Stock 287 550 837 Additional Paid-in 5,019,473 2,686,814 7,706,287 Accumulated Deficit (21,169 ) (2,687,365 ) (2,708,534 ) Balance sheet as of September 30, 2020 (unaudited) Warrant Liability $ — $ 57,117,434 $ 57,117,434 Class A Common Stock Subject to Possible Redemption 695,756,921 (57,117,434 ) 638,639,487 Class A Common Stock 288 571 859 Additional Paid-in 5,069,161 4,815,393 9,884,554 Accumulated Deficit (71,254 ) (4,815,964 ) (4,887,218 ) Balance sheet as of December 31, 2020 (audited) Warrant Liability $ — $ 78,048,668 $ 78,048,668 Class A Common Stock Subject to Possible Redemption 695,703,020 (78,048,664 ) 617,654,356 Common Stock 290 780 1,070 Additional Paid-in 5,123,060 25,746,415 30,869,475 Accumulated Deficit (125,151 ) (25,747,199 ) (25,872,350 ) Stockholders’ Equity 5,000,010 (4 ) 5,000,006 Statement of Operations for the Period from January 24, 2020 (inception) to September 30, 2020 (unaudited) Formation and operational costs (149,341 ) (2,687,365 ) (2,836,706 ) Change in fair value of warrant liability $ — $ (2,128,600 ) $ (2,128,600 ) Net loss (71,254 ) (4,815,964 ) (4,887,218 ) Weighted average shares outstanding, Common stock subject to possible redemption 64,081,778 Basic and diluted net income per share, Common stock subject to possible redemption — 0.00 Weighted average shares outstanding, Common stock 17,406,749 1,741,313 19,148,062 Basic and diluted net loss per share, Common stock (0.01 ) (0.12 ) (0.13 ) Statement of Operations for the Period from January 24, 2020 (inception) to December 31, 2020 (audited) Formation and operational costs (341,627 ) (2,687,365 ) (3,028,992 ) Change in fair value of warrant liability $ — $ (23,059,834 ) $ (23,059,834 ) Net loss (125,151 ) (25,747,199 ) (25,872,350 ) Weighted average shares outstanding, Common stock subject to possible redemption 63,958,721 Basic and diluted net income per share, Common stock subject to possible redemption 0.00 Weighted average shares outstanding, Common stock 18,400,891 2,841,382 21,242,273 Basic and diluted net loss per share, Common stock (0.02 ) (1.21 ) (1.23 ) Cash Flow Statement for the Period from January 24, 2020 (inception) to September 30, 2020 (unaudited) Net loss (71,254 ) (4,815,964 ) (4,887,218 ) Non-cash compensation expense related to private placement warrants — 566,333 566,333 Allocation of initial public offering costs to derivative liability — 2,121,032 2,121,032 Change in fair value of warrant liability — 2,128,600 2,128,600 Initial classification of warrant liability — 54,988,834 54,988,834 Initial classification of common stock subject to possible redemption 695,806,610 (54,988,834 ) 640,817,776 Change in value of common stock subject to possible redemption (49,689 ) (2,128,600 ) (2,178,289 ) Cash Flow Statement for the Period from January 24, 2020 (inception) to December 31, 2020 (audited) Net loss $ (125,151 ) $ (25,747,199 ) $ (25,872,350 ) Non-cash compensation expense related to private placement warrants — 566,333 566,333 Allocation of initial public offering costs to derivative liability — 2,121,032 2,121,032 Change in fair value of warrant liability — 23,059,834 23,059,834 Initial classification of warrant liability — 54,988,834 54,988,834 Initial classification of common stock subject to possible redemption 695,806,610 (54,988,834 ) 640,817,776 Change in value of common stock subject to possible redemption (103,590 ) (23,059,830 ) (23,163,42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08:21:06Z</dcterms:created>
  <dcterms:modified xmlns:dcterms="http://purl.org/dc/terms/" xmlns:xsi="http://www.w3.org/2001/XMLSchema-instance" xsi:type="dcterms:W3CDTF">2021-05-03T08:21:06Z</dcterms:modified>
</cp:coreProperties>
</file>